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STATEMENTS OF CHANGES IN SHAREH" sheetId="5" r:id="rId5"/>
    <s:sheet name="CONDENSED CONSOLIDATED STATEME6" sheetId="6" r:id="rId6"/>
    <s:sheet name="BASIS OF PRESENTATION" sheetId="7" r:id="rId7"/>
    <s:sheet name="GENERAL" sheetId="8" r:id="rId8"/>
    <s:sheet name="INVESTMENTS IN BLUE SPHERE PAVI" sheetId="9" r:id="rId9"/>
    <s:sheet name="INTERIM FINANCIAL STATEMENTS" sheetId="10" r:id="rId10"/>
    <s:sheet name="SIGNIFICANT ACCOUNTING POLICIES" sheetId="11" r:id="rId11"/>
    <s:sheet name="GOING CONCERN" sheetId="12" r:id="rId12"/>
    <s:sheet name="NEWLY ISSUED ACCOUNTING PRONOUN" sheetId="13" r:id="rId13"/>
    <s:sheet name="COMMON SHARES" sheetId="14" r:id="rId14"/>
    <s:sheet name="DEBENTURES AND NOTES" sheetId="15" r:id="rId15"/>
    <s:sheet name="SUBSEQUENT EVENTS" sheetId="16" r:id="rId16"/>
    <s:sheet name="SIGNIFICANT ACCOUNTING POLICI17" sheetId="17" r:id="rId17"/>
    <s:sheet name="DEBENTURES AND NOTES (Table)" sheetId="18" r:id="rId18"/>
    <s:sheet name="GENERAL (Details Narrative)" sheetId="19" r:id="rId19"/>
    <s:sheet name="INVESTMENTS IN BLUE SPHERE PA20" sheetId="20" r:id="rId20"/>
    <s:sheet name="SIGNIFICANT ACCOUNTING POLICI21" sheetId="21" r:id="rId21"/>
    <s:sheet name="GOING CONCERN (Details Narrativ" sheetId="22" r:id="rId22"/>
    <s:sheet name="COMMON SHARES (Details Narrativ" sheetId="23" r:id="rId23"/>
    <s:sheet name="DEBENTURES AND NOTES (Details N" sheetId="24" r:id="rId24"/>
    <s:sheet name="DEBENTURES AND NOTES (Details)" sheetId="25" r:id="rId25"/>
    <s:sheet name="SUBSEQUENT EVENTS (Details Narr" sheetId="26" r:id="rId26"/>
  </s:sheets>
  <s:definedNames/>
  <s:calcPr calcId="124519" calcMode="auto" fullCalcOnLoad="1"/>
</s:workbook>
</file>

<file path=xl/sharedStrings.xml><?xml version="1.0" encoding="utf-8"?>
<sst xmlns="http://schemas.openxmlformats.org/spreadsheetml/2006/main" uniqueCount="307">
  <si>
    <t>Document and Entity Information - shares</t>
  </si>
  <si>
    <t>3 Months Ended</t>
  </si>
  <si>
    <t>Dec. 31, 2015</t>
  </si>
  <si>
    <t>Feb. 19, 2016</t>
  </si>
  <si>
    <t>Document And Entity Information</t>
  </si>
  <si>
    <t>Entity Registrant Name</t>
  </si>
  <si>
    <t>BLUE SPHERE CORP.</t>
  </si>
  <si>
    <t>Entity Central Index Key</t>
  </si>
  <si>
    <t>Document Type</t>
  </si>
  <si>
    <t>10-Q/A</t>
  </si>
  <si>
    <t>Trading Symbol</t>
  </si>
  <si>
    <t>BLSP</t>
  </si>
  <si>
    <t>Document Period End Date</t>
  </si>
  <si>
    <t>Dec. 31,
		2015</t>
  </si>
  <si>
    <t>Amendment Flag</t>
  </si>
  <si>
    <t>true</t>
  </si>
  <si>
    <t>Amendment Description</t>
  </si>
  <si>
    <t xml:space="preserve">Explanatory Note 1 On February 22, 2016, Blue Sphere
filed a transition report on Form 10-Q for the transition period from October 1, 2015 to December 31, 2015 (the Transition
Report). As explained in the Transition Report, the interim financial statements and notes thereto contained in the Transition
Report were not reviewed by an independent registered public accounting firm in accordance with Statement of Auditing Standards
No. 100 (SAS 100), as required by Rule 10-01(d) of Regulation S-X promulgated under the Securities and Exchange Act
of 1934. The Company is filing this Amendment No. 1 on Form 10-Q/A to (i) file interim financial statements for the transition
period from October 1, 2015 to December 31, 2015 that have been reviewed in accordance with SAS 100 as required by Rule 10-01(d)
and (ii) amend and restate Item 2 of Part 1, Managements Discussion and Analysis of Financial Condition and Results
of Operations, of the Transition Report based on the interim financial statements filed herewith. In addition, the Company
has updated the Explanatory Notes, the signature page, the certifications of its Chief Executive Officer and Chief
Financial Officer in Exhibits 31.1 and 32.1 and Exhibits 31.2 and 32.2, respectively, and the Companys financial statements
formatted in Extensible Business Reporting Language (XBRL) in Exhibits 101. Except as described above, this
Amendment No. 1 on Form 10-Q/A does not amend any other information set forth in the Transition Report. However, for the convenience
of the reader, this Amendment No. 1 on Form 10-Q/A restates in its entirety, as amended, the Transition Report. This Amendment
No. 1 on Form 10-Q/A is presented as of the filing date of the Transition Report and does not reflect events occurring after that
date, or modify or update information in the Transition Report, except as described above. This Amendment No. 1 on Form 10-Q/A
is being filed concurrently with the Companys Quarterly Report on Form 10-Q for the three month period ended March 31, 2016. Explanatory Note 2 On January 24, 2016, the Board of Directors of Blue Sphere approved
a change to the Companys fiscal year end from September 30 to December 31. The registrant previously reported its change
in fiscal year end on a Current Report on Form 8-K, dated January 26, 2016. As a result of this change, this Transition Report
includes financial information for the three month transition period from October 1, 2015 to December 31, 2015. Prior to this
Transition Report, the Companys Annual Reports on Form 10-K cover the fiscal year from October 1 to September 30. </t>
  </si>
  <si>
    <t>Current Fiscal Year End Date</t>
  </si>
  <si>
    <t>--09-30</t>
  </si>
  <si>
    <t>Entity a Well-known Seasoned Issuer</t>
  </si>
  <si>
    <t>No</t>
  </si>
  <si>
    <t>Entity a Voluntary Filer</t>
  </si>
  <si>
    <t>Entity's Reporting Status Current</t>
  </si>
  <si>
    <t>Yes</t>
  </si>
  <si>
    <t>Entity Filer Category</t>
  </si>
  <si>
    <t>Smaller Reporting Company</t>
  </si>
  <si>
    <t>Entity Common Stock, Shares Outstanding</t>
  </si>
  <si>
    <t>Document Fiscal Period Focus</t>
  </si>
  <si>
    <t>Q1</t>
  </si>
  <si>
    <t>Document Fiscal Year Focus</t>
  </si>
  <si>
    <t>CONDENSED CONSOLIDATED BALANCE SHEETS (UNAUDITED) - USD ($) $ in Thousands</t>
  </si>
  <si>
    <t>Sep. 30, 2015</t>
  </si>
  <si>
    <t>CURRENT ASSETS:</t>
  </si>
  <si>
    <t>Cash and cash equivalents</t>
  </si>
  <si>
    <t>Trade accounts receivable</t>
  </si>
  <si>
    <t>Other current assets</t>
  </si>
  <si>
    <t>Total current assets</t>
  </si>
  <si>
    <t>PROPERTY, PLANT AND EQUIPMENT, net of accumulated depreciation</t>
  </si>
  <si>
    <t>OTHER LONG TERM ASSETS</t>
  </si>
  <si>
    <t>INVESTMENTS IN JOINT VENTURES (note 1b)</t>
  </si>
  <si>
    <t>INTANGIBLE ASSETS</t>
  </si>
  <si>
    <t>Total assets</t>
  </si>
  <si>
    <t>CURRENT LIABILITIES:</t>
  </si>
  <si>
    <t>Current maturities of long term loan</t>
  </si>
  <si>
    <t>Accounts payables</t>
  </si>
  <si>
    <t>Other accounts payable and liabilities</t>
  </si>
  <si>
    <t>Debentures, notes and loans</t>
  </si>
  <si>
    <t>Deferred revenues from joint ventures</t>
  </si>
  <si>
    <t>Total current liabilities</t>
  </si>
  <si>
    <t>LONG TERM BANK LOANS</t>
  </si>
  <si>
    <t>DEBENTURES</t>
  </si>
  <si>
    <t>WARRANTS TO ISSUE SHARES</t>
  </si>
  <si>
    <t>STOCKHOLDERS' DEFICIENCY:</t>
  </si>
  <si>
    <t>Common shares of $0.001 par value each: Authorized: 1,750,000,000 shares at December 31, 2015 and September 30, 2015. Issued and outstanding: 180,502,443 shares and 167,952,595 shares at December 31, 2015 and September 30, 2015, respectively</t>
  </si>
  <si>
    <t>Proceeds on account of shares</t>
  </si>
  <si>
    <t>Treasury shares</t>
  </si>
  <si>
    <t>Additional paid-in capital</t>
  </si>
  <si>
    <t>Accumulated deficit</t>
  </si>
  <si>
    <t>Total Stockholders' Deficiency</t>
  </si>
  <si>
    <t>Total Liabilities and Stockholders' Deficiency</t>
  </si>
  <si>
    <t>CONDENSED CONSOLIDATED BALANCE SHEETS (UNAUDITED) (Parenthetical) - $ / shares</t>
  </si>
  <si>
    <t>Condensed Consolidated Balance Sheets</t>
  </si>
  <si>
    <t>Common shares, par value (in dollars per share)</t>
  </si>
  <si>
    <t>Common shares, shares authorized</t>
  </si>
  <si>
    <t>Common shares, shares issued</t>
  </si>
  <si>
    <t>Common shares, shares outstanding</t>
  </si>
  <si>
    <t>CONDENSED CONSOLIDATED STATEMENTS OF OPERATIONS (UNAUDITED) - USD ($) $ in Thousands</t>
  </si>
  <si>
    <t>Dec. 31, 2014</t>
  </si>
  <si>
    <t>Condensed Consolidated Statements Of Operations</t>
  </si>
  <si>
    <t>REVENUES</t>
  </si>
  <si>
    <t>COST OF REVENUES</t>
  </si>
  <si>
    <t>GROSS INCOME</t>
  </si>
  <si>
    <t>OPERATING EXPENSES -</t>
  </si>
  <si>
    <t>General and administrative expenses</t>
  </si>
  <si>
    <t>Other losses (income)</t>
  </si>
  <si>
    <t>OPERATING LOSS</t>
  </si>
  <si>
    <t>FINANCIAL EXPENSES, net</t>
  </si>
  <si>
    <t>NET LOSS FOR THE PERIOD</t>
  </si>
  <si>
    <t>Net loss per common share - basic and diluted (in dollars per share)</t>
  </si>
  <si>
    <t>$ (.007)</t>
  </si>
  <si>
    <t>$ (.026)</t>
  </si>
  <si>
    <t>Weighted average number of common shares outstanding during the period - basic and diluted (in shares)</t>
  </si>
  <si>
    <t>STATEMENTS OF CHANGES IN SHAREHOLDERS' EQUITY (DEFICIENCY) (UNAUDITED) - USD ($) $ in Thousands</t>
  </si>
  <si>
    <t>Common Stock, $0.001 Par Value [Member]</t>
  </si>
  <si>
    <t>Proceeds on account of shares [Member]</t>
  </si>
  <si>
    <t>Treasury Shares [Member]</t>
  </si>
  <si>
    <t>Additional paid-in Capital [Member]</t>
  </si>
  <si>
    <t>Accumulated deficit stage [Member]</t>
  </si>
  <si>
    <t>Total</t>
  </si>
  <si>
    <t>Balance at beginning at Sep. 30, 2014</t>
  </si>
  <si>
    <t>Balance at beginning (shares) at Sep. 30, 2014</t>
  </si>
  <si>
    <t>Increase (Decrease) in Stockholders' Equity [Roll Forward]</t>
  </si>
  <si>
    <t>Share based compensation</t>
  </si>
  <si>
    <t>Issuance of shares for services</t>
  </si>
  <si>
    <t>Issuance of shares for services (shares)</t>
  </si>
  <si>
    <t>Issuance of common stock in respect of issuance of convertible notes</t>
  </si>
  <si>
    <t>Issuance of common stock in respect of issuance of convertible notes (shares)</t>
  </si>
  <si>
    <t>Issuance of convertible debentures containing a beneficial conversion feature</t>
  </si>
  <si>
    <t>Net loss for the period</t>
  </si>
  <si>
    <t>Balance at ending at Dec. 31, 2014</t>
  </si>
  <si>
    <t>Balance at ending (in shares) at Dec. 31, 2014</t>
  </si>
  <si>
    <t>Balance at beginning at Sep. 30, 2015</t>
  </si>
  <si>
    <t>Balance at beginning (shares) at Sep. 30, 2015</t>
  </si>
  <si>
    <t>Issuance of common stock, net of issuance costs</t>
  </si>
  <si>
    <t>Issuance of common stock, net of issuance costs (in shares)</t>
  </si>
  <si>
    <t>Balance at ending at Dec. 31, 2015</t>
  </si>
  <si>
    <t>Balance at ending (in shares) at Dec. 31, 2015</t>
  </si>
  <si>
    <t>CONDENSED CONSOLIDATED STATEMENTS OF CASH FLOWS (UNAUDITED) - USD ($) $ in Thousands</t>
  </si>
  <si>
    <t>CASH FLOWS FROM OPERATING ACTIVITIES:</t>
  </si>
  <si>
    <t>Adjustments required to reconcile net loss to net cash used in operating activities:</t>
  </si>
  <si>
    <t>Share based compensation expenses</t>
  </si>
  <si>
    <t>Depreciation</t>
  </si>
  <si>
    <t>Equity in losses on nonconsolidated subsidiary</t>
  </si>
  <si>
    <t>Expenses in respect of convertible notes and loans</t>
  </si>
  <si>
    <t>Changes in Warrants to issue shares</t>
  </si>
  <si>
    <t>Decrease in trade account receivables</t>
  </si>
  <si>
    <t>Increase in other current assets</t>
  </si>
  <si>
    <t>Decrease in accounts payables</t>
  </si>
  <si>
    <t>Decrease in other account payables</t>
  </si>
  <si>
    <t>Decrease in other long term assets</t>
  </si>
  <si>
    <t>Net cash used in operating activities</t>
  </si>
  <si>
    <t>CASH FLOWS FROM INVESTING ACTIVITIES:</t>
  </si>
  <si>
    <t>Acquisitions of subsidiaries, net of cash acquired (Annex A)</t>
  </si>
  <si>
    <t>Investment in nonconsolidated subsidiary</t>
  </si>
  <si>
    <t>Purchase of property and equipment</t>
  </si>
  <si>
    <t>Net cash used in investing activities</t>
  </si>
  <si>
    <t>CASH FLOWS FROM FINANCING ACTIVITIES:</t>
  </si>
  <si>
    <t>Loan received</t>
  </si>
  <si>
    <t>Proceeds from issuance of debentures and warrants</t>
  </si>
  <si>
    <t>Loans repaid</t>
  </si>
  <si>
    <t>Proceeds from issuance of convertible debenture</t>
  </si>
  <si>
    <t>Net cash provided by financing activities</t>
  </si>
  <si>
    <t>INCREASE (DECREASE) IN CASH AND CASH EQUIVALENTS</t>
  </si>
  <si>
    <t>EFFECT OF CHANGES IN EXCHANGE RATES ON CASH BALANCES IN FOREIGN CURRENCIES</t>
  </si>
  <si>
    <t>CASH AND CASH EQUIVALENTS AT BEGINNING OF PERIOD</t>
  </si>
  <si>
    <t>CASH AND CASH EQUIVALENTS AT END OF PERIOD</t>
  </si>
  <si>
    <t>NON-CASH TRANSACTIONS:</t>
  </si>
  <si>
    <t>Loans excised into equity</t>
  </si>
  <si>
    <t>Cash paid during the period for:</t>
  </si>
  <si>
    <t>Interest</t>
  </si>
  <si>
    <t>Acquisition of subsidiaries, net of cash acquired :</t>
  </si>
  <si>
    <t>Working capital, excluding cash and cash equivalents</t>
  </si>
  <si>
    <t>Property and equipment</t>
  </si>
  <si>
    <t>Long term liabilities</t>
  </si>
  <si>
    <t>Other long term assets</t>
  </si>
  <si>
    <t>Intangible assets</t>
  </si>
  <si>
    <t>BASIS OF PRESENTATION</t>
  </si>
  <si>
    <t>Organization, Consolidation and Presentation of Financial Statements [Abstract]</t>
  </si>
  <si>
    <t>NOTE
1 - BASIS OF PRESENTATION: The accompanying unaudited condensed
consolidated financial statements have been prepared on the same basis as the audited annual consolidated financial statements
and, in the opinion of management, reflect all adjustments, which include only normal recurring adjustments, necessary to present
fairly the financial position and results of operations of Blue Sphere Corp. (the Company). These condensed consolidated
financial statements and notes thereto are unaudited and should be read in conjunction with the Companys audited financial
statements included in its Annual Report on Form 10-K for the year ended September 30, 2015, as filed with the U.S. Securities
and Exchange Commission. The results of operations for the three months ended December 31, 2015 are not necessarily indicative
of results that could be expected for the entire fiscal year. For the reasons more fully described
in the Explanatory Note to this Transition Report, our independent registered public account firm was unable to timely complete
its review of the Companys interim financial statements for the transition period from October 1, 2015 to December 31, 2015.</t>
  </si>
  <si>
    <t>GENERAL</t>
  </si>
  <si>
    <t xml:space="preserve">NOTE
2  GENERAL: Blue Sphere Corp. ("the
Company"), together with its wholly-owned subsidiaries, Eastern Sphere Ltd. (Eastern), Binosphere Inc (Binosphere),
Johnstonsphere LLC (Johnstonsphere), and Sustainable Energy Ltd. (SEL), is focused on project integration
in the clean energy production and waste to energy markets. The Company was incorporated
in the state of Nevada on July 17, 2007 and was originally in the business of developing and promoting automotive internet sites.
On February 17, 2010, the Company conducted a reverse merger, name change and forward split of its common stock, and in March 2010
current management took over operations, at which point the Company changed its business focus to become a project integrator in
the clean energy production and waste to energy markets. As of December 31, 2015, Johnstonsphere
had not commenced operations. On May 12,
2015 the Company formed Bluesphere Pavia (formerly called Bluesphere Italy S.r.l.). Italy S.r.l, a subsidiary of Eastern in order
to acquire certain biogas plants located in Italy (see note 3 below). The Company is currently focusing
on (i) 10 projects related to the construction, acquisition or development of biogas facilities and (ii) a recently licensed fast
charging battery technology. </t>
  </si>
  <si>
    <t>INVESTMENTS IN BLUE SPHERE PAVIA</t>
  </si>
  <si>
    <t>Investments In Blue Sphere Pavia</t>
  </si>
  <si>
    <t>NOTE
3  INVESTMENT IN BLUE SPHERE PAVIA: In September
2014, the Company entered into a letter of intent to acquire Kinexia S.p.A.s right, interest and title in, to and under
four biogas projects in the Vigevano area in Italy. The letter of intent also provides for the purchase of three additional biogas
projects in the Emillia-Romagna and Lazio regions upon the same principals set forth in the letter of intent and subject to definitive
agreements. On December
14, 2015, and pursuant to a Share Purchase Agreement, dated May 14, 2015 ( the Share Purchase Agreement), by and
among the Companys indirect wholly-owned subsidiary, Bluesphere Pavia. (formerly called Bluesphere Italy S.r.l.). (Bluesphere
Pavia), and Volteo Energie S.p.A., Agriholding S.r.l., and Overland S.r.l. (collectively, the Sellers), Bluesphere
Pavia completed the acquisitions of one hundred percent (100%) of the share capital of Agricerere S.r.l., Agrielektra S.r.l., Agrisorse
S.r.l. and Gefa S.r.l . (each, an SPV and collectively, the SPVs) from the Sellers. Each SPV owns and
operates an anaerobic digestion biogas plant in Italy for the production and sale of electricity to Gestore del Servizi Energetici
GSE, S.p.A., a state-owned company, pursuant to a power purchase agreement. Pursuant to the Italy Projects Agreement, the Company
also issued a corporate guarantee to the Sellers, whereby the Company will secure the obligations of Bluesphere Pavia under the
Italy Projects Agreement. Pursuant
to the Share Purchase Agreement, the Company paid an aggregate purchase price of $5,646,628 (5,200,000) (the Purchase
Price), subject to certain post-closing adjustments, to acquire the share capital of the SPVs. Fifty percent (50%) of the
Purchase Price, adjusted for certain closing costs, was paid at closing, and the balance is due to the Sellers on the third anniversary
of the closing date. The portion of the Purchase Price paid at closing was primarily financed by a loan of $3,149,081 (2,900,000)
pursuant to a Long Term Mezzanine Loan Agreement, dated August 18, 2015 (the Loan Agreement), by and among the Company,
its wholly-owned subsidiary, Eastern Sphere Ltd. (Eastern Sphere), Eastern Spheres wholly-owned subsidiary,
Bluesphere Italy, and Helios Italy Bio-Gas 1 L.P. On August
18, 2015, the Company and two of its wholly-owned subsidiaries, Eastern Sphere Ltd. (Eastern Sphere) and BlueSphere
Italy, entered into a Long Term Mezzanine Loan Agreement (the Helios Loan Agreement) with Helios Italy Bio-Gas 1
L.P. (Helios). Under the Helios Loan Agreement, Helios will make up to $5,646,628 (5,000,000) available to
Bluesphere Pavia (the Helios Loan) to finance (a) ninety percent (90%) of the total required investment of the first
four SVPs acquired, (b) eighty percent (80%) of the total required investment of up to three SVPs subsequently acquired, (c) certain
broker fees incurred in connection with the acquisitions, and (d) any taxes associated with registration of an equity pledge agreement
(as described below). Each financing of an SVP acquisition will be subject to specified conditions precedent and will constitute
a separate loan under the Helios Loan Agreement. Helios may, within 90 days of a closing, require repayment of ten percent (10%)
of the relevant loan and broker fees. If no such repayment is required, Helios may reduce the amount of its commitment to finance
the acquisitions of the three additional SVPs to seventy to eighty percent (70-80%) of the total required investment. Helioss
commitment to provide any loan under the Helios Loan Agreement that is not utilized by June 30, 2016 will automatically cancel,
unless extended in writing by Helios. Subject to
specified terms, representations and warranties, the Helios Loan Agreement provides that each loan thereunder will accrue interest
at a rate of 14.5% per annum, paid quarterly. Helios will also be entitled to an annual operation fee, paid quarterly. The final
payment for each loan will become due no later than the earlier of (a) thirteen and one half years from the date such loan was
made available to Bluesphere Italy, and (b) the date that the Feed in Tariff license granted to the relevant SVP expires. Pursuant
to the Helios Loan Agreement and an equity pledge agreement, Eastern Sphere pledged all its shares in Bluesphere Pavia to secure
all loan amounts utilized under the Helios Loan Agreement. The Company
also entered into a no-interest bearing promissory note, dated December 8, 2015 (the Palas Promissory Note), with
R.S. Palas Management Ltd. to finance a small portion of the Purchase Price. The Palas Promissory Note is for an amount of $129,146
(118,000) and is due and payable, without interest or premium, on December 31, 2015. The payee under the Palas Promissory
Note, R.S. Palas Management Ltd., is an entity owned and controlled by Shlomi Palas, the Companys President and Chief Executive
Officer and a member of its Board of Directors. In accordance
with a Framework EBITDA Guarantee Agreement, dated July 17, 2015 (the EBITDA Agreement), between the Company and
Austep S.p.A. (Austep), Austep will operate, maintain and supervise each biogas plant owned by the SPVs. In addition,
Austep will guarantee a monthly aggregate EBITDA of $204,147 (188,000) from the four SPVs for the initial six months following
the acquisition, and thereafter Austep will guarantee an annual aggregate EBITDA of $4,082,946 (3,760,000) from the four
SPVs. Pursuant to the terms of the agreements with Austep, the Company will receive the guaranteed levels of EBITDA and Austep
will receive any revenue in excess of these levels.</t>
  </si>
  <si>
    <t>INTERIM FINANCIAL STATEMENTS</t>
  </si>
  <si>
    <t>Notes to Financial Statements</t>
  </si>
  <si>
    <t>NOTE
4 - INTERIM FINANCIAL STATEMENTS: The accompanying unaudited interim
consolidated financial statements as of December 31, 2015 and for the three months then ended, have been prepared in accordance
with accounting principles generally accepted in the United States relating to the preparation of financial statements for interim
periods. Accordingly, they do not include all the information and footnotes required for annual financial statements. In the opinion
of management, all adjustments (consisting of normal recurring accruals) considered necessary for a fair presentation have been
included. Operating results for the three months ended December 31, 2015 are not necessarily indicative of the results that may
be expected for the year ending December 31, 2016. The September 30, 2015 Condensed
Balance Sheet data was derived from audited financial statements, but does not include all disclosures required by accounting principles
generally accepted in the United States of America. These financial statements should be read in conjunction with the financial
statements and notes thereto contained in the Companys Annual Report on Form 10-K for the year ended September 30, 2015.</t>
  </si>
  <si>
    <t>SIGNIFICANT ACCOUNTING POLICIES</t>
  </si>
  <si>
    <t>Accounting Policies [Abstract]</t>
  </si>
  <si>
    <t>NOTE 5 
SIGNIFICANT ACCOUNTING POLICIES: The significant accounting policies
applied in the annual financial statements of the Company as of September 30, 2015, are applied consistently in these financial
statements except for the following: a.
Business combinations and Goodwill The Company accounts for its business
combinations using the purchase method of accounting. Under this method, the Company allocates the purchase price to tangible and
intangible assets acquired and liabilities assumed based on estimated fair values at the date of acquisition, with the excess of
the purchase price amount being allocated to goodwill. Acquisition-related and integration
costs associated to the business combination are expensed as incurred. Changes in estimates associated with future income tax assets
after measurement period are recognized as income tax expense with prospective application to all business combinations regardless
of the date of acquisition. Goodwill for each reporting unit
is assessed for impairment at least annually, or when an event or circumstance occurs that more likely than not reduces the fair
value of a reporting unit below its carrying amount. An impairment charge is recorded when the carrying amount of the reporting
unit exceeds its fair value and is determined as the difference between the goodwills carrying amount and its implied fair value. b.
Intangible Assets Intangible assets consist of allocated
acquisition costs of power purchase agreements, which are amortized using the straight-line method over the 15 year terms of the
agreements (see Note 3). c.
Long-Lived Assets When events or changes in circumstances
indicate that the carrying amount of long-lived assets, such as capital assets and intangible assets, may not be recoverable, undiscounted
estimated cash flows are projected over their remaining term and compared to the carrying amount. To the extent that such projections
indicate that future undiscounted cash flows are not sufficient to recover the carrying amounts of related assets, a charge is
recorded to reduce the carrying amount to the projected future discounted cash flows. d.
Revenue recognition Revenues related to the sale of
electricity are recorded based upon output delivered and capacity provided at rates specified under relevant contract terms.</t>
  </si>
  <si>
    <t>GOING CONCERN</t>
  </si>
  <si>
    <t>Going Concern [Abstract]</t>
  </si>
  <si>
    <t>NOTE
6  GOING CONCERN The
accompanying financial statements have been prepared assuming that the Company will continue as a going concern. As of December
31, 2015, the Company had approximately $2,732 thousand in cash and cash equivalents, approximately $17,191 thousand in negative
working capital, a stockholders deficit of approximately $3,689 thousand and an accumulated deficit of approximately $44,701
thousand. Management anticipates their business will require substantial additional investments that have not yet been secured.
The Company anticipates that the existing cash will not be sufficient to continue its operations through the next 12 months. Management
is continuing in the process of fund raising in the private equity markets as the Company will need to finance future activities
and general and administrative expenses. These conditions raise substantial doubt about the Companys ability to continue
as a going concern. Companys ability to continue as a going concern is dependent upon raising capital from financing transactions
and revenue from operations. These
financial statements do not include any adjustments that may be necessary should the Company be unable to continue as a going
concern. The Companys continuation as a going concern is dependent on its ability to obtain additional financing as may
be required and ultimately to attain profitability.</t>
  </si>
  <si>
    <t>NEWLY ISSUED ACCOUNTING PRONOUNCEMENTS</t>
  </si>
  <si>
    <t>Accounting Changes and Error Corrections [Abstract]</t>
  </si>
  <si>
    <t>NOTE 7 - NEWLY
ISSUED ACCOUNTING PRONOUNCEMENTS: No new accounting standards have been
adopted since the Companys Annual Report on Form 10-K for the fiscal year ended September 30, 2015 was filed.</t>
  </si>
  <si>
    <t>COMMON SHARES</t>
  </si>
  <si>
    <t>Stockholders' Equity Note [Abstract]</t>
  </si>
  <si>
    <t>NOTE
8  COMMON SHARES: On October 21, 2015 the Company
issued 1,630,000 shares of common stock of the Company for the aggregate purchase price of $48,000. Such issuance was made pursuant
to the April 15, 2015, Subscription Agreement with Dr. Borenstein Ltd. (the "April Borenstein Subscription Agreement"). On October 21, 2015 the Company
issued 8,484,848 shares of common stock of the Company for the aggregate purchase price of $140,000. Such issuance was made pursuant
to the April 15, 2015, Subscription Agreement with Dr. Borenstein Ltd. (the "April Borenstein Subscription Agreement"). On October 26, 2015 and December
2, 2015, the Company issued 2,060,000 shares of common stock to a consultant in respect of his investor relations and public relations
services consulting agreements with the Company. The Company has estimated the fair value of such shares, and recorded an expense
of $40,579. On October 12, 2015, the Company
issued 375,000 shares of common stock to a consultant in respect of its general advisory services and strategic planning consulting
agreement with the Company. The Company has estimated the fair value of such shares, and recorded an expense of $8,438.</t>
  </si>
  <si>
    <t>DEBENTURES AND NOTES</t>
  </si>
  <si>
    <t>Debt Disclosure [Abstract]</t>
  </si>
  <si>
    <t>NOTE
9  DEBENTURES AND NOTES: Senior
Debentures offering Beginning
in November 2015, the Company conducted an offering (the Offering) of up to $3,000,000 of the Companys Senior
Debentures (the Debentures) and Warrants (the Warrants, together with the Debentures,
the Securities) to purchase up to 8,000,000 shares of common stock of the Company, par value $0.001 per share, in
proportion pro rata to each Subscribers subscription amount relative to the total Offering amount, with 50% of the shares
exercisable at a price per share of $0.05 and the other 50% of the shares exercisable at price per share of $0.075. The
Debentures bear interest at 11%, paid quarterly, and mature in two years. The Debentures are secured by a pledge agreement between
the Company and each investor, whereby the Company pledged as collateral up to 49% of its shares of common stock in Eastern Sphere,
Ltd., our wholly-owned subsidiary (the Pledge Agreement). The Pledge Agreement further provides that the Companys
obligations under the Debentures rank senior to all other indebtedness of Blue Sphere Corporation, but are subordinate to all
indebtedness and liabilities of its subsidiaries and project-level operating entities. The Warrants are exercisable for 5 years
from the date of issuance, with 50% exercisable at $0.05 per share and 50% exercisable at $0.075 per share The
warrants were accounted for as derivative liabilities. The Company has estimated the fair value of such warrants at a value of
$208,597 at the date of issuance using the Black-Scholes option pricing model using the following assumptions:
%
Dividend
yield 0
Risk-free
interest rate 1.74 %
Expected
term (years) 5
Volatility 202 % The
Securities were offered pursuant to subscription agreements with each investor (the Subscription Agreement). Pursuant
to the Subscription Agreements, the investors in the Offering shall have the right to collectively designate one observer or member
to the Companys Board of Directors. On
December 23, 2015, the Company completed the closing of the Offering and entered into Subscription Agreements with investors representing
aggregate gross proceeds to the Company of $3,000,000. The
Company engaged Maxim Group LLC (Maxim) to assist in the Offering. Pursuant to the terms of an engagement letter
between Maxim and the Company, Maxim received commissions equal to 7% of the gross proceeds raised by Maxim in the Offering, as
well as common stock purchase warrants for a number of securities equal to 8% of the total amount of securities sold in the Offering,
at a price per share equal to 110% of the price of the securities paid by investors in the Offering. Based on the agreement the
Company granted Maxim 4,480,000 warrants at an average exercise price of $ 0.6875.</t>
  </si>
  <si>
    <t>SUBSEQUENT EVENTS</t>
  </si>
  <si>
    <t>Subsequent Events [Abstract]</t>
  </si>
  <si>
    <t xml:space="preserve">NOTE 10 
SUBSEQUENT EVENTS: On January 26, 2016 the Company
issued 1,000,000 shares of common stock of the Company to a consultant in consideration for financial consulting services. In February 2016, the Company
conducted an offering (the Offering) consisting of (a) up to USD $1,925,000 of the Company's shares of common stock,
par value $0.001 per share (Common Stock), priced at the closing price for shares of Common Stock, as reported on
the OTCQB Venture Marketplace, on the trading day prior to the closing of the Offering, and (b) 5-year warrants to purchase shares
of Common Stock in an amount equal to 50% of the number of shares of Common Stock so purchased by the subscriber (the Warrants,
together with the shares of Common Stock subscribed for, the Securities). The Securities have been offered
pursuant to subscription agreements with each investor (the Subscription Agreement). In addition to other customary
provisions, each Subscription Agreement provides that the Company will use its reasonable commercial efforts to register all shares
of Common Stock sold in the Offering, including all shares of Common Stock underlying the Warrants, within 60 days of the closing
of the Offering. The Warrants are exercisable for 5 years from the date of issuance at $0.10 per share, include an option by which
the holder may exercise the Warrant by means of a cashless exercise, and include customary weighted-average price adjustment and
anti-dilution terms. On February 15, 2016, the Company
completed the only closing of the Offering, representing aggregate gross proceeds to the Company of USD $1,925,000. In connection
with the closing, the Company and subscribers entered into (a) Subscription Agreements for, in the aggregate, 35,000,000 shares
of Common Stock at $0.055 per share, and (b) Warrants to purchase, in the aggregate, up to 17,500,000 shares of Common Stock at
an exercise price of $0.10 per share. The Company engaged Maxim to assist
in the Offering. Pursuant to the terms of an engagement letter between Maxim and the Company, Maxim received commissions equal
to 7% of the gross proceeds raised by Maxim in the Offering, as well as common stock purchase warrants for a number of securities
equal to 8% of the total amount of securities sold in the Offering, at a price per share equal to 110% of the price of the securities
paid by investors in the Offering. </t>
  </si>
  <si>
    <t>SIGNIFICANT ACCOUNTING POLICIES (Policies)</t>
  </si>
  <si>
    <t>Significant Accounting Policies Policies</t>
  </si>
  <si>
    <t>Business Combinations and Goodwill</t>
  </si>
  <si>
    <t xml:space="preserve">a.
Business combinations and Goodwill The Company accounts for its business
combinations using the purchase method of accounting. Under this method, the Company allocates the purchase price to tangible and
intangible assets acquired and liabilities assumed based on estimated fair values at the date of acquisition, with the excess of
the purchase price amount being allocated to goodwill. Acquisition-related and integration
costs associated to the business combination are expensed as incurred. Changes in estimates associated with future income tax assets
after measurement period are recognized as income tax expense with prospective application to all business combinations regardless
of the date of acquisition. Goodwill for each reporting unit
is assessed for impairment at least annually, or when an event or circumstance occurs that more likely than not reduces the fair
value of a reporting unit below its carrying amount. An impairment charge is recorded when the carrying amount of the reporting
unit exceeds its fair value and is determined as the difference between the goodwills carrying amount and its implied fair value. </t>
  </si>
  <si>
    <t>Intangible Assets</t>
  </si>
  <si>
    <t>b.
Intangible Assets Intangible assets consist of allocated
acquisition costs of power purchase agreements, which are amortized using the straight-line method over the 15 year terms of the
agreements (see Note 3).</t>
  </si>
  <si>
    <t>Long-Lived Assets</t>
  </si>
  <si>
    <t>c.
Long-Lived Assets When events or changes in circumstances
indicate that the carrying amount of long-lived assets, such as capital assets and intangible assets, may not be recoverable, undiscounted
estimated cash flows are projected over their remaining term and compared to the carrying amount. To the extent that such projections
indicate that future undiscounted cash flows are not sufficient to recover the carrying amounts of related assets, a charge is
recorded to reduce the carrying amount to the projected future discounted cash flows.</t>
  </si>
  <si>
    <t>Revenue recognition</t>
  </si>
  <si>
    <t>d.
Revenue recognition Revenues related to the sale of
electricity are recorded based upon output delivered and capacity provided at rates specified under relevant contract terms.</t>
  </si>
  <si>
    <t>DEBENTURES AND NOTES (Table)</t>
  </si>
  <si>
    <t>Schedule of assumptions used for fair value of derivative liabilities</t>
  </si>
  <si>
    <t xml:space="preserve">The Company has estimated the fair value of such warrants at a value of
$208,597 at the date of issuance using the Black-Scholes option pricing model using the following assumptions:
%
Dividend
yield 0
Risk-free
interest rate 1.74 %
Expected
term (years) 5
Volatility 202 % </t>
  </si>
  <si>
    <t>GENERAL (Details Narrative)</t>
  </si>
  <si>
    <t>Dec. 31, 2015Number</t>
  </si>
  <si>
    <t>General Details Narrative</t>
  </si>
  <si>
    <t>Number of biogas facilities</t>
  </si>
  <si>
    <t>INVESTMENTS IN BLUE SPHERE PAVIA (Details Narrative)</t>
  </si>
  <si>
    <t>Aug. 14, 2015USD ($)</t>
  </si>
  <si>
    <t>Jul. 17, 2015USD ($)</t>
  </si>
  <si>
    <t>Jul. 17, 2015EUR (€)</t>
  </si>
  <si>
    <t>Dec. 14, 2015USD ($)</t>
  </si>
  <si>
    <t>Dec. 14, 2015EUR (€)</t>
  </si>
  <si>
    <t>Dec. 08, 2015USD ($)</t>
  </si>
  <si>
    <t>Dec. 08, 2015EUR (€)</t>
  </si>
  <si>
    <t>Aug. 14, 2015EUR (€)</t>
  </si>
  <si>
    <t>Performance EBITDA Guarantee [Member]</t>
  </si>
  <si>
    <t>Monthly EBITDA</t>
  </si>
  <si>
    <t>Annual EBITDA</t>
  </si>
  <si>
    <t>Palas Promissory Note [Member]</t>
  </si>
  <si>
    <t>Promissory note amount</t>
  </si>
  <si>
    <t>Euro | Performance EBITDA Guarantee [Member]</t>
  </si>
  <si>
    <t>Monthly EBITDA | €</t>
  </si>
  <si>
    <t>Euro | Palas Promissory Note [Member]</t>
  </si>
  <si>
    <t>Promissory note amount | €</t>
  </si>
  <si>
    <t>Share Purchase Agreement [Member]</t>
  </si>
  <si>
    <t>Ownership percentage</t>
  </si>
  <si>
    <t>100.00%</t>
  </si>
  <si>
    <t>Purchase price</t>
  </si>
  <si>
    <t>Percentage of purchase price paid at closing</t>
  </si>
  <si>
    <t>50.00%</t>
  </si>
  <si>
    <t>Share Purchase Agreement [Member] | Long Term Mezzanine Loan Agreement [Member]</t>
  </si>
  <si>
    <t>Debt amount</t>
  </si>
  <si>
    <t>Share Purchase Agreement [Member] | Helios Loan Agreement [Member]</t>
  </si>
  <si>
    <t>Amount available under loan agreement</t>
  </si>
  <si>
    <t>Financed investment intial SPVS (percent)</t>
  </si>
  <si>
    <t>90.00%</t>
  </si>
  <si>
    <t>Financed investment subsequentled acquired SPVs (percent)</t>
  </si>
  <si>
    <t>80.00%</t>
  </si>
  <si>
    <t>Required repayment of loan andd broker fees (percent)</t>
  </si>
  <si>
    <t>10.00%</t>
  </si>
  <si>
    <t>Debt interest rate</t>
  </si>
  <si>
    <t>14.50%</t>
  </si>
  <si>
    <t>Number of days after closing</t>
  </si>
  <si>
    <t>90 days</t>
  </si>
  <si>
    <t>Share Purchase Agreement [Member] | Helios Loan Agreement [Member] | Minimum [Member]</t>
  </si>
  <si>
    <t>Financed investment SPVS, no repayment (percent)</t>
  </si>
  <si>
    <t>70.00%</t>
  </si>
  <si>
    <t>Share Purchase Agreement [Member] | Helios Loan Agreement [Member] | Maximum [Member]</t>
  </si>
  <si>
    <t>Share Purchase Agreement [Member] | Euro</t>
  </si>
  <si>
    <t>Share Purchase Agreement [Member] | Euro | Long Term Mezzanine Loan Agreement [Member]</t>
  </si>
  <si>
    <t>Debt amount | €</t>
  </si>
  <si>
    <t>Share Purchase Agreement [Member] | Euro | Helios Loan Agreement [Member]</t>
  </si>
  <si>
    <t>Amount available under loan agreement | €</t>
  </si>
  <si>
    <t>SIGNIFICANT ACCOUNTING POLICIES (Details Narrative)</t>
  </si>
  <si>
    <t>Significant Accounting Policies Details Narrative</t>
  </si>
  <si>
    <t>Useful life</t>
  </si>
  <si>
    <t>15 years</t>
  </si>
  <si>
    <t>GOING CONCERN (Details Narrative) - USD ($) $ in Thousands</t>
  </si>
  <si>
    <t>Sep. 30, 2014</t>
  </si>
  <si>
    <t>Going Concern Details Narrative</t>
  </si>
  <si>
    <t>Cash and Cash Equivalents, At Carrying Value</t>
  </si>
  <si>
    <t>Working Capital Deficit</t>
  </si>
  <si>
    <t>Stockholders' Deficit</t>
  </si>
  <si>
    <t>COMMON SHARES (Details Narrative) - USD ($) $ in Thousands</t>
  </si>
  <si>
    <t>Dec. 02, 2015</t>
  </si>
  <si>
    <t>Oct. 26, 2015</t>
  </si>
  <si>
    <t>Oct. 21, 2015</t>
  </si>
  <si>
    <t>Oct. 12, 2015</t>
  </si>
  <si>
    <t>Value of common stock issued upon new issue</t>
  </si>
  <si>
    <t>April Subscription Agreement [Member] | Dr. Borenstein Ltd (Subscription Agreement) [Member]</t>
  </si>
  <si>
    <t>Issuance of common stock (in shares)</t>
  </si>
  <si>
    <t>June Subscription Agreement [Member] | Dr. Borenstein Ltd (Subscription Agreement) [Member]</t>
  </si>
  <si>
    <t>DEBENTURES AND NOTES (Details Narrative) - USD ($)</t>
  </si>
  <si>
    <t>2 Months Ended</t>
  </si>
  <si>
    <t>Nov. 01, 2015</t>
  </si>
  <si>
    <t>Fair value of warrants</t>
  </si>
  <si>
    <t>Dividend yield</t>
  </si>
  <si>
    <t>0.00%</t>
  </si>
  <si>
    <t>Risk-free interest rate</t>
  </si>
  <si>
    <t>1.74%</t>
  </si>
  <si>
    <t>Expected term</t>
  </si>
  <si>
    <t>5 years</t>
  </si>
  <si>
    <t>Volatility</t>
  </si>
  <si>
    <t>202.00%</t>
  </si>
  <si>
    <t>Senior Debentures [Member]</t>
  </si>
  <si>
    <t>Debt face amount</t>
  </si>
  <si>
    <t>Number of shares called by warrant</t>
  </si>
  <si>
    <t>Percent exercisable at different pricing</t>
  </si>
  <si>
    <t>11.00%</t>
  </si>
  <si>
    <t>Debt term</t>
  </si>
  <si>
    <t>2 years</t>
  </si>
  <si>
    <t>Pledged collateral - common stock</t>
  </si>
  <si>
    <t>49.00%</t>
  </si>
  <si>
    <t>Warrant exercise term</t>
  </si>
  <si>
    <t>Senior Debentures [Member] | Maxim Group LLC [Member]</t>
  </si>
  <si>
    <t>Commision rate (percent)</t>
  </si>
  <si>
    <t>7.00%</t>
  </si>
  <si>
    <t>Securities sold in offering (percent)</t>
  </si>
  <si>
    <t>8.00%</t>
  </si>
  <si>
    <t>Exercise price of warrants (percent)</t>
  </si>
  <si>
    <t>110.00%</t>
  </si>
  <si>
    <t>Issuance of warrants for services</t>
  </si>
  <si>
    <t>Average exercise price</t>
  </si>
  <si>
    <t>$ .6875</t>
  </si>
  <si>
    <t>Senior Debentures [Member] | First 50% [Member]</t>
  </si>
  <si>
    <t>Exercise price</t>
  </si>
  <si>
    <t>$ .05</t>
  </si>
  <si>
    <t>Senior Debentures [Member] | Second 50% [Member]</t>
  </si>
  <si>
    <t>$ .075</t>
  </si>
  <si>
    <t>DEBENTURES AND NOTES (Details)</t>
  </si>
  <si>
    <t>SUBSEQUENT EVENTS (Details Narrative) - USD ($)</t>
  </si>
  <si>
    <t>Feb. 15, 2016</t>
  </si>
  <si>
    <t>Jan. 26, 2016</t>
  </si>
  <si>
    <t>Subsequent Event [Member]</t>
  </si>
  <si>
    <t>Subsequent Event - Offering [Member]</t>
  </si>
  <si>
    <t>Gross proceeds from subscription agreement</t>
  </si>
  <si>
    <t>$ .10</t>
  </si>
  <si>
    <t>Stock shares subscribed</t>
  </si>
  <si>
    <t>Stock price</t>
  </si>
  <si>
    <t>Subsequent Event - Offering [Member] | Maxim Group LLC [Member]</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_);_(&quot;€ &quot;(#,##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sharedStrings.xml" Type="http://schemas.openxmlformats.org/officeDocument/2006/relationships/sharedStrings"/><ns0:Relationship Id="rId28" Target="styles.xml" Type="http://schemas.openxmlformats.org/officeDocument/2006/relationships/styles"/><ns0:Relationship Id="rId2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1"/>
    <col customWidth="1" max="2" min="2" width="80"/>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419582</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9</v>
      </c>
    </row>
    <row spans="1:3" r="12">
      <c t="s" s="4" r="A12">
        <v>20</v>
      </c>
      <c t="s" s="4" r="B12">
        <v>21</v>
      </c>
    </row>
    <row spans="1:3" r="13">
      <c t="s" s="4" r="A13">
        <v>22</v>
      </c>
      <c t="s" s="4" r="B13">
        <v>21</v>
      </c>
    </row>
    <row spans="1:3" r="14">
      <c t="s" s="4" r="A14">
        <v>23</v>
      </c>
      <c t="s" s="4" r="B14">
        <v>24</v>
      </c>
    </row>
    <row spans="1:3" r="15">
      <c t="s" s="4" r="A15">
        <v>25</v>
      </c>
      <c t="s" s="4" r="B15">
        <v>26</v>
      </c>
    </row>
    <row spans="1:3" r="16">
      <c t="s" s="4" r="A16">
        <v>27</v>
      </c>
      <c t="n" s="6" r="C16">
        <v>182857675</v>
      </c>
    </row>
    <row spans="1:3" r="17">
      <c t="s" s="4" r="A17">
        <v>28</v>
      </c>
      <c t="s" s="5" r="B17">
        <v>29</v>
      </c>
    </row>
    <row spans="1:3" r="18">
      <c t="s" s="4" r="A18">
        <v>30</v>
      </c>
      <c t="n" s="6" r="B18">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55</v>
      </c>
      <c t="s" s="2" r="B1">
        <v>1</v>
      </c>
    </row>
    <row spans="1:2" r="2">
      <c t="s" s="2" r="B2">
        <v>2</v>
      </c>
    </row>
    <row spans="1:2" r="3">
      <c t="s" s="3" r="A3">
        <v>156</v>
      </c>
    </row>
    <row spans="1:2" r="4">
      <c t="s" s="4" r="A4">
        <v>155</v>
      </c>
      <c t="s" s="4" r="B4">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58</v>
      </c>
      <c t="s" s="2" r="B1">
        <v>1</v>
      </c>
    </row>
    <row spans="1:2" r="2">
      <c t="s" s="2" r="B2">
        <v>2</v>
      </c>
    </row>
    <row spans="1:2" r="3">
      <c t="s" s="3" r="A3">
        <v>159</v>
      </c>
    </row>
    <row spans="1:2" r="4">
      <c t="s" s="4" r="A4">
        <v>158</v>
      </c>
      <c t="s" s="4" r="B4">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161</v>
      </c>
      <c t="s" s="2" r="B1">
        <v>1</v>
      </c>
    </row>
    <row spans="1:2" r="2">
      <c t="s" s="2" r="B2">
        <v>2</v>
      </c>
    </row>
    <row spans="1:2" r="3">
      <c t="s" s="3" r="A3">
        <v>162</v>
      </c>
    </row>
    <row spans="1:2" r="4">
      <c t="s" s="4" r="A4">
        <v>161</v>
      </c>
      <c t="s" s="4" r="B4">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64</v>
      </c>
      <c t="s" s="2" r="B1">
        <v>1</v>
      </c>
    </row>
    <row spans="1:2" r="2">
      <c t="s" s="2" r="B2">
        <v>2</v>
      </c>
    </row>
    <row spans="1:2" r="3">
      <c t="s" s="3" r="A3">
        <v>165</v>
      </c>
    </row>
    <row spans="1:2" r="4">
      <c t="s" s="4" r="A4">
        <v>164</v>
      </c>
      <c t="s" s="4" r="B4">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67</v>
      </c>
      <c t="s" s="2" r="B1">
        <v>1</v>
      </c>
    </row>
    <row spans="1:2" r="2">
      <c t="s" s="2" r="B2">
        <v>2</v>
      </c>
    </row>
    <row spans="1:2" r="3">
      <c t="s" s="3" r="A3">
        <v>168</v>
      </c>
    </row>
    <row spans="1:2" r="4">
      <c t="s" s="4" r="A4">
        <v>167</v>
      </c>
      <c t="s" s="4" r="B4">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70</v>
      </c>
      <c t="s" s="2" r="B1">
        <v>1</v>
      </c>
    </row>
    <row spans="1:2" r="2">
      <c t="s" s="2" r="B2">
        <v>2</v>
      </c>
    </row>
    <row spans="1:2" r="3">
      <c t="s" s="3" r="A3">
        <v>171</v>
      </c>
    </row>
    <row spans="1:2" r="4">
      <c t="s" s="4" r="A4">
        <v>170</v>
      </c>
      <c t="s" s="4" r="B4">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73</v>
      </c>
      <c t="s" s="2" r="B1">
        <v>1</v>
      </c>
    </row>
    <row spans="1:2" r="2">
      <c t="s" s="2" r="B2">
        <v>2</v>
      </c>
    </row>
    <row spans="1:2" r="3">
      <c t="s" s="3" r="A3">
        <v>174</v>
      </c>
    </row>
    <row spans="1:2" r="4">
      <c t="s" s="4" r="A4">
        <v>173</v>
      </c>
      <c t="s" s="4" r="B4">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3"/>
    <col customWidth="1" max="2" min="2" width="80"/>
  </cols>
  <sheetData>
    <row spans="1:2" r="1">
      <c t="s" s="1" r="A1">
        <v>176</v>
      </c>
      <c t="s" s="2" r="B1">
        <v>1</v>
      </c>
    </row>
    <row spans="1:2" r="2">
      <c t="s" s="2" r="B2">
        <v>2</v>
      </c>
    </row>
    <row spans="1:2" r="3">
      <c t="s" s="3" r="A3">
        <v>177</v>
      </c>
    </row>
    <row spans="1:2" r="4">
      <c t="s" s="4" r="A4">
        <v>178</v>
      </c>
      <c t="s" s="4" r="B4">
        <v>179</v>
      </c>
    </row>
    <row spans="1:2" r="5">
      <c t="s" s="4" r="A5">
        <v>180</v>
      </c>
      <c t="s" s="4" r="B5">
        <v>181</v>
      </c>
    </row>
    <row spans="1:2" r="6">
      <c t="s" s="4" r="A6">
        <v>182</v>
      </c>
      <c t="s" s="4" r="B6">
        <v>183</v>
      </c>
    </row>
    <row spans="1:2" r="7">
      <c t="s" s="4" r="A7">
        <v>184</v>
      </c>
      <c t="s" s="4" r="B7">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t="s" s="1" r="A1">
        <v>186</v>
      </c>
      <c t="s" s="2" r="B1">
        <v>1</v>
      </c>
    </row>
    <row spans="1:2" r="2">
      <c t="s" s="2" r="B2">
        <v>2</v>
      </c>
    </row>
    <row spans="1:2" r="3">
      <c t="s" s="3" r="A3">
        <v>171</v>
      </c>
    </row>
    <row spans="1:2" r="4">
      <c t="s" s="4" r="A4">
        <v>187</v>
      </c>
      <c t="s" s="4" r="B4">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8"/>
    <col customWidth="1" max="2" min="2" width="20"/>
  </cols>
  <sheetData>
    <row spans="1:2" r="1">
      <c t="s" s="1" r="A1">
        <v>189</v>
      </c>
      <c t="s" s="2" r="B1">
        <v>190</v>
      </c>
    </row>
    <row spans="1:2" r="2">
      <c t="s" s="3" r="A2">
        <v>191</v>
      </c>
    </row>
    <row spans="1:2" r="3">
      <c t="s" s="4" r="A3">
        <v>192</v>
      </c>
      <c t="n" s="6" r="B3">
        <v>10</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1</v>
      </c>
      <c t="s" s="2" r="B1">
        <v>2</v>
      </c>
      <c t="s" s="2" r="C1">
        <v>32</v>
      </c>
    </row>
    <row spans="1:3" r="2">
      <c t="s" s="3" r="A2">
        <v>33</v>
      </c>
    </row>
    <row spans="1:3" r="3">
      <c t="s" s="4" r="A3">
        <v>34</v>
      </c>
      <c t="n" s="7" r="B3">
        <v>2732</v>
      </c>
      <c t="n" s="7" r="C3">
        <v>161</v>
      </c>
    </row>
    <row spans="1:3" r="4">
      <c t="s" s="4" r="A4">
        <v>35</v>
      </c>
      <c t="n" s="6" r="B4">
        <v>1434</v>
      </c>
    </row>
    <row spans="1:3" r="5">
      <c t="s" s="4" r="A5">
        <v>36</v>
      </c>
      <c t="n" s="6" r="B5">
        <v>508</v>
      </c>
      <c t="n" s="6" r="C5">
        <v>21</v>
      </c>
    </row>
    <row spans="1:3" r="6">
      <c t="s" s="4" r="A6">
        <v>37</v>
      </c>
      <c t="n" s="6" r="B6">
        <v>4674</v>
      </c>
      <c t="n" s="6" r="C6">
        <v>182</v>
      </c>
    </row>
    <row spans="1:3" r="7">
      <c t="s" s="4" r="A7">
        <v>38</v>
      </c>
      <c t="n" s="6" r="B7">
        <v>18139</v>
      </c>
      <c t="n" s="6" r="C7">
        <v>31</v>
      </c>
    </row>
    <row spans="1:3" r="8">
      <c t="s" s="4" r="A8">
        <v>39</v>
      </c>
      <c t="n" s="6" r="B8">
        <v>5920</v>
      </c>
    </row>
    <row spans="1:3" r="9">
      <c t="s" s="4" r="A9">
        <v>40</v>
      </c>
      <c t="n" s="6" r="B9">
        <v>7434</v>
      </c>
      <c t="n" s="6" r="C9">
        <v>4952</v>
      </c>
    </row>
    <row spans="1:3" r="10">
      <c t="s" s="4" r="A10">
        <v>41</v>
      </c>
      <c t="n" s="6" r="B10">
        <v>3930</v>
      </c>
    </row>
    <row spans="1:3" r="11">
      <c t="s" s="4" r="A11">
        <v>42</v>
      </c>
      <c t="n" s="6" r="B11">
        <v>40097</v>
      </c>
      <c t="n" s="6" r="C11">
        <v>5165</v>
      </c>
    </row>
    <row spans="1:3" r="12">
      <c t="s" s="3" r="A12">
        <v>43</v>
      </c>
    </row>
    <row spans="1:3" r="13">
      <c t="s" s="4" r="A13">
        <v>44</v>
      </c>
      <c t="n" s="6" r="B13">
        <v>1763</v>
      </c>
      <c t="n" s="6" r="C13">
        <v>32</v>
      </c>
    </row>
    <row spans="1:3" r="14">
      <c t="s" s="4" r="A14">
        <v>45</v>
      </c>
      <c t="n" s="6" r="B14">
        <v>1144</v>
      </c>
      <c t="n" s="6" r="C14">
        <v>58</v>
      </c>
    </row>
    <row spans="1:3" r="15">
      <c t="s" s="4" r="A15">
        <v>46</v>
      </c>
      <c t="n" s="6" r="B15">
        <v>2679</v>
      </c>
      <c t="n" s="6" r="C15">
        <v>681</v>
      </c>
    </row>
    <row spans="1:3" r="16">
      <c t="s" s="4" r="A16">
        <v>47</v>
      </c>
      <c t="n" s="6" r="B16">
        <v>7363</v>
      </c>
      <c t="n" s="6" r="C16">
        <v>519</v>
      </c>
    </row>
    <row spans="1:3" r="17">
      <c t="s" s="4" r="A17">
        <v>48</v>
      </c>
      <c t="n" s="6" r="B17">
        <v>8916</v>
      </c>
      <c t="n" s="6" r="C17">
        <v>6434</v>
      </c>
    </row>
    <row spans="1:3" r="18">
      <c t="s" s="4" r="A18">
        <v>49</v>
      </c>
      <c t="n" s="6" r="B18">
        <v>21865</v>
      </c>
      <c t="n" s="6" r="C18">
        <v>7724</v>
      </c>
    </row>
    <row spans="1:3" r="19">
      <c t="s" s="4" r="A19">
        <v>50</v>
      </c>
      <c t="n" s="6" r="B19">
        <v>19016</v>
      </c>
      <c t="n" s="6" r="C19">
        <v>135</v>
      </c>
    </row>
    <row spans="1:3" r="20">
      <c t="s" s="4" r="A20">
        <v>51</v>
      </c>
      <c t="n" s="6" r="B20">
        <v>2361</v>
      </c>
    </row>
    <row spans="1:3" r="21">
      <c t="s" s="4" r="A21">
        <v>52</v>
      </c>
      <c t="n" s="6" r="B21">
        <v>544</v>
      </c>
    </row>
    <row spans="1:3" r="22">
      <c t="s" s="3" r="A22">
        <v>53</v>
      </c>
    </row>
    <row spans="1:3" r="23">
      <c t="s" s="4" r="A23">
        <v>54</v>
      </c>
      <c t="n" s="6" r="B23">
        <v>1256</v>
      </c>
      <c t="n" s="6" r="C23">
        <v>1244</v>
      </c>
    </row>
    <row spans="1:3" r="24">
      <c t="s" s="4" r="A24">
        <v>55</v>
      </c>
      <c t="n" s="6" r="B24">
        <v>20</v>
      </c>
      <c t="n" s="6" r="C24">
        <v>20</v>
      </c>
    </row>
    <row spans="1:3" r="25">
      <c t="s" s="4" r="A25">
        <v>56</v>
      </c>
      <c t="n" s="6" r="B25">
        <v>-28</v>
      </c>
      <c t="n" s="6" r="C25">
        <v>-28</v>
      </c>
    </row>
    <row spans="1:3" r="26">
      <c t="s" s="4" r="A26">
        <v>57</v>
      </c>
      <c t="n" s="6" r="B26">
        <v>39764</v>
      </c>
      <c t="n" s="6" r="C26">
        <v>39474</v>
      </c>
    </row>
    <row spans="1:3" r="27">
      <c t="s" s="4" r="A27">
        <v>58</v>
      </c>
      <c t="n" s="6" r="B27">
        <v>-44701</v>
      </c>
      <c t="n" s="6" r="C27">
        <v>-43404</v>
      </c>
    </row>
    <row spans="1:3" r="28">
      <c t="s" s="4" r="A28">
        <v>59</v>
      </c>
      <c t="n" s="6" r="B28">
        <v>-3689</v>
      </c>
      <c t="n" s="6" r="C28">
        <v>-2694</v>
      </c>
    </row>
    <row spans="1:3" r="29">
      <c t="s" s="4" r="A29">
        <v>60</v>
      </c>
      <c t="n" s="7" r="B29">
        <v>40097</v>
      </c>
      <c t="n" s="7" r="C29">
        <v>516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I3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spans="1:9" r="1">
      <c t="s" s="1" r="A1">
        <v>193</v>
      </c>
      <c t="s" s="2" r="B1">
        <v>194</v>
      </c>
      <c t="s" s="2" r="C1">
        <v>195</v>
      </c>
      <c t="s" s="2" r="D1">
        <v>196</v>
      </c>
      <c t="s" s="2" r="E1">
        <v>197</v>
      </c>
      <c t="s" s="2" r="F1">
        <v>198</v>
      </c>
      <c t="s" s="2" r="G1">
        <v>199</v>
      </c>
      <c t="s" s="2" r="H1">
        <v>200</v>
      </c>
      <c t="s" s="2" r="I1">
        <v>201</v>
      </c>
    </row>
    <row spans="1:9" r="2">
      <c t="s" s="4" r="A2">
        <v>202</v>
      </c>
    </row>
    <row spans="1:9" r="3">
      <c t="s" s="4" r="A3">
        <v>203</v>
      </c>
      <c t="n" s="7" r="C3">
        <v>204147</v>
      </c>
    </row>
    <row spans="1:9" r="4">
      <c t="s" s="4" r="A4">
        <v>204</v>
      </c>
      <c t="n" s="6" r="C4">
        <v>4082946</v>
      </c>
    </row>
    <row spans="1:9" r="5">
      <c t="s" s="4" r="A5">
        <v>205</v>
      </c>
    </row>
    <row spans="1:9" r="6">
      <c t="s" s="4" r="A6">
        <v>206</v>
      </c>
      <c t="n" s="7" r="G6">
        <v>129146</v>
      </c>
    </row>
    <row spans="1:9" r="7">
      <c t="s" s="4" r="A7">
        <v>207</v>
      </c>
    </row>
    <row spans="1:9" r="8">
      <c t="s" s="4" r="A8">
        <v>208</v>
      </c>
      <c t="n" s="9" r="D8">
        <v>188000</v>
      </c>
    </row>
    <row spans="1:9" r="9">
      <c t="s" s="4" r="A9">
        <v>204</v>
      </c>
      <c t="n" s="7" r="C9">
        <v>3760000</v>
      </c>
    </row>
    <row spans="1:9" r="10">
      <c t="s" s="4" r="A10">
        <v>209</v>
      </c>
    </row>
    <row spans="1:9" r="11">
      <c t="s" s="4" r="A11">
        <v>210</v>
      </c>
      <c t="n" s="9" r="H11">
        <v>118000</v>
      </c>
    </row>
    <row spans="1:9" r="12">
      <c t="s" s="4" r="A12">
        <v>211</v>
      </c>
    </row>
    <row spans="1:9" r="13">
      <c t="s" s="4" r="A13">
        <v>212</v>
      </c>
      <c t="s" s="4" r="E13">
        <v>213</v>
      </c>
      <c t="s" s="4" r="F13">
        <v>213</v>
      </c>
    </row>
    <row spans="1:9" r="14">
      <c t="s" s="4" r="A14">
        <v>214</v>
      </c>
      <c t="n" s="7" r="E14">
        <v>5646628</v>
      </c>
    </row>
    <row spans="1:9" r="15">
      <c t="s" s="4" r="A15">
        <v>215</v>
      </c>
      <c t="s" s="4" r="E15">
        <v>216</v>
      </c>
      <c t="s" s="4" r="F15">
        <v>216</v>
      </c>
    </row>
    <row spans="1:9" r="16">
      <c t="s" s="4" r="A16">
        <v>217</v>
      </c>
    </row>
    <row spans="1:9" r="17">
      <c t="s" s="4" r="A17">
        <v>218</v>
      </c>
      <c t="n" s="7" r="E17">
        <v>3149081</v>
      </c>
    </row>
    <row spans="1:9" r="18">
      <c t="s" s="4" r="A18">
        <v>219</v>
      </c>
    </row>
    <row spans="1:9" r="19">
      <c t="s" s="4" r="A19">
        <v>220</v>
      </c>
      <c t="n" s="7" r="B19">
        <v>5646628</v>
      </c>
    </row>
    <row spans="1:9" r="20">
      <c t="s" s="4" r="A20">
        <v>221</v>
      </c>
      <c t="s" s="4" r="B20">
        <v>222</v>
      </c>
      <c t="s" s="4" r="I20">
        <v>222</v>
      </c>
    </row>
    <row spans="1:9" r="21">
      <c t="s" s="4" r="A21">
        <v>223</v>
      </c>
      <c t="s" s="4" r="B21">
        <v>224</v>
      </c>
      <c t="s" s="4" r="I21">
        <v>224</v>
      </c>
    </row>
    <row spans="1:9" r="22">
      <c t="s" s="4" r="A22">
        <v>225</v>
      </c>
      <c t="s" s="4" r="B22">
        <v>226</v>
      </c>
      <c t="s" s="4" r="I22">
        <v>226</v>
      </c>
    </row>
    <row spans="1:9" r="23">
      <c t="s" s="4" r="A23">
        <v>227</v>
      </c>
      <c t="s" s="4" r="B23">
        <v>228</v>
      </c>
      <c t="s" s="4" r="I23">
        <v>228</v>
      </c>
    </row>
    <row spans="1:9" r="24">
      <c t="s" s="4" r="A24">
        <v>229</v>
      </c>
      <c t="s" s="4" r="B24">
        <v>230</v>
      </c>
    </row>
    <row spans="1:9" r="25">
      <c t="s" s="4" r="A25">
        <v>231</v>
      </c>
    </row>
    <row spans="1:9" r="26">
      <c t="s" s="4" r="A26">
        <v>232</v>
      </c>
      <c t="s" s="4" r="B26">
        <v>233</v>
      </c>
      <c t="s" s="4" r="I26">
        <v>233</v>
      </c>
    </row>
    <row spans="1:9" r="27">
      <c t="s" s="4" r="A27">
        <v>234</v>
      </c>
    </row>
    <row spans="1:9" r="28">
      <c t="s" s="4" r="A28">
        <v>232</v>
      </c>
      <c t="s" s="4" r="B28">
        <v>224</v>
      </c>
      <c t="s" s="4" r="I28">
        <v>224</v>
      </c>
    </row>
    <row spans="1:9" r="29">
      <c t="s" s="4" r="A29">
        <v>235</v>
      </c>
    </row>
    <row spans="1:9" r="30">
      <c t="s" s="4" r="A30">
        <v>214</v>
      </c>
      <c t="n" s="7" r="E30">
        <v>5200000</v>
      </c>
    </row>
    <row spans="1:9" r="31">
      <c t="s" s="4" r="A31">
        <v>236</v>
      </c>
    </row>
    <row spans="1:9" r="32">
      <c t="s" s="4" r="A32">
        <v>237</v>
      </c>
      <c t="n" s="9" r="F32">
        <v>2900000</v>
      </c>
    </row>
    <row spans="1:9" r="33">
      <c t="s" s="4" r="A33">
        <v>238</v>
      </c>
    </row>
    <row spans="1:9" r="34">
      <c t="s" s="4" r="A34">
        <v>239</v>
      </c>
      <c t="n" s="9" r="I34">
        <v>5000000</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15"/>
  </cols>
  <sheetData>
    <row spans="1:2" r="1">
      <c t="s" s="1" r="A1">
        <v>240</v>
      </c>
      <c t="s" s="2" r="B1">
        <v>1</v>
      </c>
    </row>
    <row spans="1:2" r="2">
      <c t="s" s="2" r="B2">
        <v>2</v>
      </c>
    </row>
    <row spans="1:2" r="3">
      <c t="s" s="3" r="A3">
        <v>241</v>
      </c>
    </row>
    <row spans="1:2" r="4">
      <c t="s" s="4" r="A4">
        <v>242</v>
      </c>
      <c t="s" s="4" r="B4">
        <v>24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59"/>
    <col customWidth="1" max="2" min="2" width="14"/>
    <col customWidth="1" max="3" min="3" width="14"/>
    <col customWidth="1" max="4" min="4" width="14"/>
    <col customWidth="1" max="5" min="5" width="14"/>
  </cols>
  <sheetData>
    <row spans="1:5" r="1">
      <c t="s" s="1" r="A1">
        <v>244</v>
      </c>
      <c t="s" s="2" r="B1">
        <v>2</v>
      </c>
      <c t="s" s="2" r="C1">
        <v>32</v>
      </c>
      <c t="s" s="2" r="D1">
        <v>68</v>
      </c>
      <c t="s" s="2" r="E1">
        <v>245</v>
      </c>
    </row>
    <row spans="1:5" r="2">
      <c t="s" s="3" r="A2">
        <v>246</v>
      </c>
    </row>
    <row spans="1:5" r="3">
      <c t="s" s="4" r="A3">
        <v>247</v>
      </c>
      <c t="n" s="7" r="B3">
        <v>2732</v>
      </c>
      <c t="n" s="7" r="C3">
        <v>161</v>
      </c>
      <c t="n" s="7" r="D3">
        <v>118</v>
      </c>
      <c t="n" s="7" r="E3">
        <v>298</v>
      </c>
    </row>
    <row spans="1:5" r="4">
      <c t="s" s="4" r="A4">
        <v>248</v>
      </c>
      <c t="n" s="6" r="B4">
        <v>17191</v>
      </c>
    </row>
    <row spans="1:5" r="5">
      <c t="s" s="4" r="A5">
        <v>249</v>
      </c>
      <c t="n" s="6" r="B5">
        <v>-3689</v>
      </c>
      <c t="n" s="6" r="C5">
        <v>-2694</v>
      </c>
      <c t="n" s="7" r="D5">
        <v>-447</v>
      </c>
      <c t="n" s="7" r="E5">
        <v>310</v>
      </c>
    </row>
    <row spans="1:5" r="6">
      <c t="s" s="4" r="A6">
        <v>58</v>
      </c>
      <c t="n" s="7" r="B6">
        <v>-44701</v>
      </c>
      <c t="n" s="7" r="C6">
        <v>-43404</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G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s="1" r="A1">
        <v>250</v>
      </c>
      <c t="s" s="2" r="B1">
        <v>251</v>
      </c>
      <c t="s" s="2" r="C1">
        <v>252</v>
      </c>
      <c t="s" s="2" r="D1">
        <v>253</v>
      </c>
      <c t="s" s="2" r="E1">
        <v>254</v>
      </c>
      <c t="s" s="2" r="F1">
        <v>2</v>
      </c>
      <c t="s" s="2" r="G1">
        <v>68</v>
      </c>
    </row>
    <row spans="1:7" r="2">
      <c t="s" s="4" r="A2">
        <v>94</v>
      </c>
      <c t="n" s="7" r="B2">
        <v>2060</v>
      </c>
      <c t="n" s="7" r="C2">
        <v>2060</v>
      </c>
      <c t="n" s="7" r="E2">
        <v>375</v>
      </c>
      <c t="n" s="7" r="F2">
        <v>49</v>
      </c>
      <c t="n" s="7" r="G2">
        <v>94</v>
      </c>
    </row>
    <row spans="1:7" r="3">
      <c t="s" s="4" r="A3">
        <v>95</v>
      </c>
      <c t="n" s="6" r="B3">
        <v>40579</v>
      </c>
      <c t="n" s="6" r="C3">
        <v>40579</v>
      </c>
      <c t="n" s="6" r="E3">
        <v>8438</v>
      </c>
    </row>
    <row spans="1:7" r="4">
      <c t="s" s="4" r="A4">
        <v>255</v>
      </c>
      <c t="n" s="7" r="F4">
        <v>188</v>
      </c>
    </row>
    <row spans="1:7" r="5">
      <c t="s" s="4" r="A5">
        <v>256</v>
      </c>
    </row>
    <row spans="1:7" r="6">
      <c t="s" s="4" r="A6">
        <v>257</v>
      </c>
      <c t="n" s="6" r="D6">
        <v>1630000</v>
      </c>
    </row>
    <row spans="1:7" r="7">
      <c t="s" s="4" r="A7">
        <v>255</v>
      </c>
      <c t="n" s="7" r="D7">
        <v>48</v>
      </c>
    </row>
    <row spans="1:7" r="8">
      <c t="s" s="4" r="A8">
        <v>258</v>
      </c>
    </row>
    <row spans="1:7" r="9">
      <c t="s" s="4" r="A9">
        <v>257</v>
      </c>
      <c t="n" s="6" r="D9">
        <v>8848848</v>
      </c>
    </row>
    <row spans="1:7" r="10">
      <c t="s" s="4" r="A10">
        <v>255</v>
      </c>
      <c t="n" s="7" r="D10">
        <v>140</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54"/>
    <col customWidth="1" max="2" min="2" width="15"/>
    <col customWidth="1" max="3" min="3" width="15"/>
    <col customWidth="1" max="4" min="4" width="14"/>
  </cols>
  <sheetData>
    <row spans="1:4" r="1">
      <c t="s" s="1" r="A1">
        <v>259</v>
      </c>
      <c t="s" s="2" r="B1">
        <v>260</v>
      </c>
      <c t="s" s="2" r="C1">
        <v>1</v>
      </c>
    </row>
    <row spans="1:4" r="2">
      <c t="s" s="2" r="B2">
        <v>2</v>
      </c>
      <c t="s" s="2" r="C2">
        <v>2</v>
      </c>
      <c t="s" s="2" r="D2">
        <v>261</v>
      </c>
    </row>
    <row spans="1:4" r="3">
      <c t="s" s="4" r="A3">
        <v>262</v>
      </c>
      <c t="n" s="7" r="B3">
        <v>208597</v>
      </c>
      <c t="n" s="7" r="C3">
        <v>208597</v>
      </c>
    </row>
    <row spans="1:4" r="4">
      <c t="s" s="4" r="A4">
        <v>263</v>
      </c>
      <c t="s" s="4" r="C4">
        <v>264</v>
      </c>
    </row>
    <row spans="1:4" r="5">
      <c t="s" s="4" r="A5">
        <v>265</v>
      </c>
      <c t="s" s="4" r="C5">
        <v>266</v>
      </c>
    </row>
    <row spans="1:4" r="6">
      <c t="s" s="4" r="A6">
        <v>267</v>
      </c>
      <c t="s" s="4" r="C6">
        <v>268</v>
      </c>
    </row>
    <row spans="1:4" r="7">
      <c t="s" s="4" r="A7">
        <v>269</v>
      </c>
      <c t="s" s="4" r="C7">
        <v>270</v>
      </c>
    </row>
    <row spans="1:4" r="8">
      <c t="s" s="4" r="A8">
        <v>271</v>
      </c>
    </row>
    <row spans="1:4" r="9">
      <c t="s" s="4" r="A9">
        <v>272</v>
      </c>
      <c t="n" s="7" r="D9">
        <v>3000000</v>
      </c>
    </row>
    <row spans="1:4" r="10">
      <c t="s" s="4" r="A10">
        <v>273</v>
      </c>
      <c t="n" s="6" r="D10">
        <v>8000000</v>
      </c>
    </row>
    <row spans="1:4" r="11">
      <c t="s" s="4" r="A11">
        <v>274</v>
      </c>
      <c t="s" s="4" r="D11">
        <v>216</v>
      </c>
    </row>
    <row spans="1:4" r="12">
      <c t="s" s="4" r="A12">
        <v>227</v>
      </c>
      <c t="s" s="4" r="D12">
        <v>275</v>
      </c>
    </row>
    <row spans="1:4" r="13">
      <c t="s" s="4" r="A13">
        <v>276</v>
      </c>
      <c t="s" s="4" r="B13">
        <v>277</v>
      </c>
    </row>
    <row spans="1:4" r="14">
      <c t="s" s="4" r="A14">
        <v>278</v>
      </c>
      <c t="s" s="4" r="D14">
        <v>279</v>
      </c>
    </row>
    <row spans="1:4" r="15">
      <c t="s" s="4" r="A15">
        <v>280</v>
      </c>
      <c t="s" s="4" r="B15">
        <v>268</v>
      </c>
    </row>
    <row spans="1:4" r="16">
      <c t="s" s="4" r="A16">
        <v>265</v>
      </c>
      <c t="s" s="4" r="B16">
        <v>266</v>
      </c>
    </row>
    <row spans="1:4" r="17">
      <c t="s" s="4" r="A17">
        <v>281</v>
      </c>
    </row>
    <row spans="1:4" r="18">
      <c t="s" s="4" r="A18">
        <v>282</v>
      </c>
      <c t="s" s="4" r="B18">
        <v>283</v>
      </c>
    </row>
    <row spans="1:4" r="19">
      <c t="s" s="4" r="A19">
        <v>284</v>
      </c>
      <c t="s" s="4" r="B19">
        <v>285</v>
      </c>
      <c t="s" s="4" r="C19">
        <v>285</v>
      </c>
    </row>
    <row spans="1:4" r="20">
      <c t="s" s="4" r="A20">
        <v>286</v>
      </c>
      <c t="s" s="4" r="B20">
        <v>287</v>
      </c>
      <c t="s" s="4" r="C20">
        <v>287</v>
      </c>
    </row>
    <row spans="1:4" r="21">
      <c t="s" s="4" r="A21">
        <v>288</v>
      </c>
      <c t="n" s="6" r="B21">
        <v>4480000</v>
      </c>
    </row>
    <row spans="1:4" r="22">
      <c t="s" s="4" r="A22">
        <v>289</v>
      </c>
      <c t="s" s="4" r="B22">
        <v>290</v>
      </c>
    </row>
    <row spans="1:4" r="23">
      <c t="s" s="4" r="A23">
        <v>291</v>
      </c>
    </row>
    <row spans="1:4" r="24">
      <c t="s" s="4" r="A24">
        <v>292</v>
      </c>
      <c t="s" s="4" r="D24">
        <v>293</v>
      </c>
    </row>
    <row spans="1:4" r="25">
      <c t="s" s="4" r="A25">
        <v>294</v>
      </c>
    </row>
    <row spans="1:4" r="26">
      <c t="s" s="4" r="A26">
        <v>292</v>
      </c>
      <c t="s" s="4" r="D26">
        <v>29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31"/>
    <col customWidth="1" max="2" min="2" width="15"/>
  </cols>
  <sheetData>
    <row spans="1:2" r="1">
      <c t="s" s="1" r="A1">
        <v>296</v>
      </c>
      <c t="s" s="2" r="B1">
        <v>1</v>
      </c>
    </row>
    <row spans="1:2" r="2">
      <c t="s" s="2" r="B2">
        <v>2</v>
      </c>
    </row>
    <row spans="1:2" r="3">
      <c t="s" s="3" r="A3">
        <v>171</v>
      </c>
    </row>
    <row spans="1:2" r="4">
      <c t="s" s="4" r="A4">
        <v>263</v>
      </c>
      <c t="s" s="4" r="B4">
        <v>264</v>
      </c>
    </row>
    <row spans="1:2" r="5">
      <c t="s" s="4" r="A5">
        <v>265</v>
      </c>
      <c t="s" s="4" r="B5">
        <v>266</v>
      </c>
    </row>
    <row spans="1:2" r="6">
      <c t="s" s="4" r="A6">
        <v>267</v>
      </c>
      <c t="s" s="4" r="B6">
        <v>268</v>
      </c>
    </row>
    <row spans="1:2" r="7">
      <c t="s" s="4" r="A7">
        <v>269</v>
      </c>
      <c t="s" s="4" r="B7">
        <v>27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64"/>
    <col customWidth="1" max="2" min="2" width="14"/>
    <col customWidth="1" max="3" min="3" width="14"/>
    <col customWidth="1" max="4" min="4" width="14"/>
    <col customWidth="1" max="5" min="5" width="14"/>
    <col customWidth="1" max="6" min="6" width="14"/>
  </cols>
  <sheetData>
    <row spans="1:6" r="1">
      <c t="s" s="1" r="A1">
        <v>297</v>
      </c>
      <c t="s" s="2" r="B1">
        <v>251</v>
      </c>
      <c t="s" s="2" r="C1">
        <v>252</v>
      </c>
      <c t="s" s="2" r="D1">
        <v>254</v>
      </c>
      <c t="s" s="2" r="E1">
        <v>298</v>
      </c>
      <c t="s" s="2" r="F1">
        <v>299</v>
      </c>
    </row>
    <row spans="1:6" r="2">
      <c t="s" s="4" r="A2">
        <v>95</v>
      </c>
      <c t="n" s="6" r="B2">
        <v>40579</v>
      </c>
      <c t="n" s="6" r="C2">
        <v>40579</v>
      </c>
      <c t="n" s="6" r="D2">
        <v>8438</v>
      </c>
    </row>
    <row spans="1:6" r="3">
      <c t="s" s="4" r="A3">
        <v>300</v>
      </c>
    </row>
    <row spans="1:6" r="4">
      <c t="s" s="4" r="A4">
        <v>95</v>
      </c>
      <c t="n" s="6" r="F4">
        <v>1000000</v>
      </c>
    </row>
    <row spans="1:6" r="5">
      <c t="s" s="4" r="A5">
        <v>301</v>
      </c>
    </row>
    <row spans="1:6" r="6">
      <c t="s" s="4" r="A6">
        <v>302</v>
      </c>
      <c t="n" s="7" r="E6">
        <v>1925000</v>
      </c>
    </row>
    <row spans="1:6" r="7">
      <c t="s" s="4" r="A7">
        <v>273</v>
      </c>
      <c t="n" s="6" r="E7">
        <v>17500000</v>
      </c>
    </row>
    <row spans="1:6" r="8">
      <c t="s" s="4" r="A8">
        <v>292</v>
      </c>
      <c t="s" s="4" r="E8">
        <v>303</v>
      </c>
    </row>
    <row spans="1:6" r="9">
      <c t="s" s="4" r="A9">
        <v>304</v>
      </c>
      <c t="n" s="6" r="E9">
        <v>35000000</v>
      </c>
    </row>
    <row spans="1:6" r="10">
      <c t="s" s="4" r="A10">
        <v>305</v>
      </c>
      <c t="n" s="8" r="E10">
        <v>0.055</v>
      </c>
    </row>
    <row spans="1:6" r="11">
      <c t="s" s="4" r="A11">
        <v>280</v>
      </c>
      <c t="s" s="4" r="E11">
        <v>268</v>
      </c>
    </row>
    <row spans="1:6" r="12">
      <c t="s" s="4" r="A12">
        <v>284</v>
      </c>
      <c t="s" s="4" r="E12">
        <v>216</v>
      </c>
    </row>
    <row spans="1:6" r="13">
      <c t="s" s="4" r="A13">
        <v>306</v>
      </c>
    </row>
    <row spans="1:6" r="14">
      <c t="s" s="4" r="A14">
        <v>282</v>
      </c>
      <c t="s" s="4" r="E14">
        <v>283</v>
      </c>
    </row>
    <row spans="1:6" r="15">
      <c t="s" s="4" r="A15">
        <v>284</v>
      </c>
      <c t="s" s="4" r="E15">
        <v>285</v>
      </c>
    </row>
    <row spans="1:6" r="16">
      <c t="s" s="4" r="A16">
        <v>286</v>
      </c>
      <c t="s" s="4" r="E16">
        <v>287</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s="1" r="A1">
        <v>61</v>
      </c>
      <c t="s" s="2" r="B1">
        <v>2</v>
      </c>
      <c t="s" s="2" r="C1">
        <v>32</v>
      </c>
    </row>
    <row spans="1:3" r="2">
      <c t="s" s="3" r="A2">
        <v>62</v>
      </c>
    </row>
    <row spans="1:3" r="3">
      <c t="s" s="4" r="A3">
        <v>63</v>
      </c>
      <c t="n" s="8" r="B3">
        <v>0.001</v>
      </c>
      <c t="n" s="8" r="C3">
        <v>0.001</v>
      </c>
    </row>
    <row spans="1:3" r="4">
      <c t="s" s="4" r="A4">
        <v>64</v>
      </c>
      <c t="n" s="6" r="B4">
        <v>1750000000</v>
      </c>
      <c t="n" s="6" r="C4">
        <v>1750000000</v>
      </c>
    </row>
    <row spans="1:3" r="5">
      <c t="s" s="4" r="A5">
        <v>65</v>
      </c>
      <c t="n" s="6" r="B5">
        <v>180502443</v>
      </c>
      <c t="n" s="6" r="C5">
        <v>167952595</v>
      </c>
    </row>
    <row spans="1:3" r="6">
      <c t="s" s="4" r="A6">
        <v>66</v>
      </c>
      <c t="n" s="6" r="B6">
        <v>180502443</v>
      </c>
      <c t="n" s="6" r="C6">
        <v>16795259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7</v>
      </c>
      <c t="s" s="2" r="B1">
        <v>1</v>
      </c>
    </row>
    <row spans="1:3" r="2">
      <c t="s" s="2" r="B2">
        <v>2</v>
      </c>
      <c t="s" s="2" r="C2">
        <v>68</v>
      </c>
    </row>
    <row spans="1:3" r="3">
      <c t="s" s="3" r="A3">
        <v>69</v>
      </c>
    </row>
    <row spans="1:3" r="4">
      <c t="s" s="4" r="A4">
        <v>70</v>
      </c>
      <c t="n" s="7" r="B4">
        <v>400</v>
      </c>
    </row>
    <row spans="1:3" r="5">
      <c t="s" s="4" r="A5">
        <v>71</v>
      </c>
      <c t="n" s="6" r="B5">
        <v>-360</v>
      </c>
    </row>
    <row spans="1:3" r="6">
      <c t="s" s="4" r="A6">
        <v>72</v>
      </c>
      <c t="n" s="6" r="B6">
        <v>40</v>
      </c>
    </row>
    <row spans="1:3" r="7">
      <c t="s" s="3" r="A7">
        <v>73</v>
      </c>
    </row>
    <row spans="1:3" r="8">
      <c t="s" s="4" r="A8">
        <v>74</v>
      </c>
      <c t="n" s="6" r="B8">
        <v>1005</v>
      </c>
      <c t="n" s="7" r="C8">
        <v>827</v>
      </c>
    </row>
    <row spans="1:3" r="9">
      <c t="s" s="4" r="A9">
        <v>75</v>
      </c>
      <c t="n" s="6" r="C9">
        <v>19</v>
      </c>
    </row>
    <row spans="1:3" r="10">
      <c t="s" s="4" r="A10">
        <v>76</v>
      </c>
      <c t="n" s="6" r="B10">
        <v>965</v>
      </c>
      <c t="n" s="6" r="C10">
        <v>846</v>
      </c>
    </row>
    <row spans="1:3" r="11">
      <c t="s" s="4" r="A11">
        <v>77</v>
      </c>
      <c t="n" s="6" r="B11">
        <v>332</v>
      </c>
      <c t="n" s="6" r="C11">
        <v>468</v>
      </c>
    </row>
    <row spans="1:3" r="12">
      <c t="s" s="4" r="A12">
        <v>78</v>
      </c>
      <c t="n" s="7" r="B12">
        <v>1297</v>
      </c>
      <c t="n" s="7" r="C12">
        <v>1314</v>
      </c>
    </row>
    <row spans="1:3" r="13">
      <c t="s" s="4" r="A13">
        <v>79</v>
      </c>
      <c t="s" s="4" r="B13">
        <v>80</v>
      </c>
      <c t="s" s="4" r="C13">
        <v>81</v>
      </c>
    </row>
    <row spans="1:3" r="14">
      <c t="s" s="4" r="A14">
        <v>82</v>
      </c>
      <c t="n" s="6" r="B14">
        <v>177155607</v>
      </c>
      <c t="n" s="6" r="C14">
        <v>5103182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G24"/>
  <sheetViews>
    <sheetView workbookViewId="0">
      <selection activeCell="A1" sqref="A1"/>
    </sheetView>
  </sheetViews>
  <sheetFormatPr baseColWidth="10" defaultRowHeight="15"/>
  <cols>
    <col customWidth="1" max="1" min="1" width="80"/>
    <col customWidth="1" max="2" min="2" width="40"/>
    <col customWidth="1" max="3" min="3" width="39"/>
    <col customWidth="1" max="4" min="4" width="25"/>
    <col customWidth="1" max="5" min="5" width="36"/>
    <col customWidth="1" max="6" min="6" width="35"/>
    <col customWidth="1" max="7" min="7" width="10"/>
  </cols>
  <sheetData>
    <row spans="1:7" r="1">
      <c t="s" s="1" r="A1">
        <v>83</v>
      </c>
      <c t="s" s="2" r="B1">
        <v>84</v>
      </c>
      <c t="s" s="2" r="C1">
        <v>85</v>
      </c>
      <c t="s" s="2" r="D1">
        <v>86</v>
      </c>
      <c t="s" s="2" r="E1">
        <v>87</v>
      </c>
      <c t="s" s="2" r="F1">
        <v>88</v>
      </c>
      <c t="s" s="2" r="G1">
        <v>89</v>
      </c>
    </row>
    <row spans="1:7" r="2">
      <c t="s" s="4" r="A2">
        <v>90</v>
      </c>
      <c t="n" s="7" r="B2">
        <v>1126</v>
      </c>
      <c t="n" s="7" r="C2">
        <v>20</v>
      </c>
      <c t="n" s="7" r="E2">
        <v>35106</v>
      </c>
      <c t="n" s="7" r="F2">
        <v>-35942</v>
      </c>
      <c t="n" s="7" r="G2">
        <v>310</v>
      </c>
    </row>
    <row spans="1:7" r="3">
      <c t="s" s="4" r="A3">
        <v>91</v>
      </c>
      <c t="n" s="6" r="B3">
        <v>50109036</v>
      </c>
    </row>
    <row spans="1:7" r="4">
      <c t="s" s="3" r="A4">
        <v>92</v>
      </c>
    </row>
    <row spans="1:7" r="5">
      <c t="s" s="4" r="A5">
        <v>93</v>
      </c>
      <c t="n" s="6" r="E5">
        <v>97</v>
      </c>
      <c t="n" s="6" r="G5">
        <v>97</v>
      </c>
    </row>
    <row spans="1:7" r="6">
      <c t="s" s="4" r="A6">
        <v>94</v>
      </c>
      <c t="n" s="7" r="B6">
        <v>1</v>
      </c>
      <c t="n" s="6" r="E6">
        <v>93</v>
      </c>
      <c t="n" s="6" r="G6">
        <v>94</v>
      </c>
    </row>
    <row spans="1:7" r="7">
      <c t="s" s="4" r="A7">
        <v>95</v>
      </c>
      <c t="n" s="6" r="B7">
        <v>544041</v>
      </c>
    </row>
    <row spans="1:7" r="8">
      <c t="s" s="4" r="A8">
        <v>96</v>
      </c>
      <c t="n" s="6" r="E8">
        <v>44</v>
      </c>
      <c t="n" s="6" r="G8">
        <v>44</v>
      </c>
    </row>
    <row spans="1:7" r="9">
      <c t="s" s="4" r="A9">
        <v>97</v>
      </c>
      <c t="n" s="6" r="B9">
        <v>471967</v>
      </c>
    </row>
    <row spans="1:7" r="10">
      <c t="s" s="4" r="A10">
        <v>98</v>
      </c>
      <c t="n" s="6" r="E10">
        <v>322</v>
      </c>
      <c t="n" s="6" r="G10">
        <v>322</v>
      </c>
    </row>
    <row spans="1:7" r="11">
      <c t="s" s="4" r="A11">
        <v>99</v>
      </c>
      <c t="n" s="6" r="F11">
        <v>-1314</v>
      </c>
      <c t="n" s="6" r="G11">
        <v>-1314</v>
      </c>
    </row>
    <row spans="1:7" r="12">
      <c t="s" s="4" r="A12">
        <v>100</v>
      </c>
      <c t="n" s="7" r="B12">
        <v>1127</v>
      </c>
      <c t="n" s="6" r="C12">
        <v>20</v>
      </c>
      <c t="n" s="6" r="E12">
        <v>35662</v>
      </c>
      <c t="n" s="6" r="F12">
        <v>-37526</v>
      </c>
      <c t="n" s="6" r="G12">
        <v>-447</v>
      </c>
    </row>
    <row spans="1:7" r="13">
      <c t="s" s="4" r="A13">
        <v>101</v>
      </c>
      <c t="n" s="6" r="B13">
        <v>51125044</v>
      </c>
    </row>
    <row spans="1:7" r="14">
      <c t="s" s="4" r="A14">
        <v>102</v>
      </c>
      <c t="n" s="7" r="B14">
        <v>1244</v>
      </c>
      <c t="n" s="6" r="C14">
        <v>20</v>
      </c>
      <c t="n" s="7" r="D14">
        <v>-28</v>
      </c>
      <c t="n" s="6" r="E14">
        <v>39474</v>
      </c>
      <c t="n" s="6" r="F14">
        <v>-43404</v>
      </c>
      <c t="n" s="7" r="G14">
        <v>-2694</v>
      </c>
    </row>
    <row spans="1:7" r="15">
      <c t="s" s="4" r="A15">
        <v>103</v>
      </c>
      <c t="n" s="6" r="B15">
        <v>167952595</v>
      </c>
      <c t="n" s="6" r="G15">
        <v>167952595</v>
      </c>
    </row>
    <row spans="1:7" r="16">
      <c t="s" s="3" r="A16">
        <v>92</v>
      </c>
    </row>
    <row spans="1:7" r="17">
      <c t="s" s="4" r="A17">
        <v>93</v>
      </c>
      <c t="n" s="6" r="E17">
        <v>65</v>
      </c>
      <c t="n" s="7" r="G17">
        <v>65</v>
      </c>
    </row>
    <row spans="1:7" r="18">
      <c t="s" s="4" r="A18">
        <v>94</v>
      </c>
      <c t="n" s="7" r="B18">
        <v>2</v>
      </c>
      <c t="n" s="6" r="E18">
        <v>47</v>
      </c>
      <c t="n" s="6" r="G18">
        <v>49</v>
      </c>
    </row>
    <row spans="1:7" r="19">
      <c t="s" s="4" r="A19">
        <v>95</v>
      </c>
      <c t="n" s="6" r="B19">
        <v>2435000</v>
      </c>
    </row>
    <row spans="1:7" r="20">
      <c t="s" s="4" r="A20">
        <v>104</v>
      </c>
      <c t="n" s="7" r="B20">
        <v>10</v>
      </c>
      <c t="n" s="6" r="E20">
        <v>178</v>
      </c>
      <c t="n" s="6" r="G20">
        <v>188</v>
      </c>
    </row>
    <row spans="1:7" r="21">
      <c t="s" s="4" r="A21">
        <v>105</v>
      </c>
      <c t="n" s="6" r="B21">
        <v>10114848</v>
      </c>
    </row>
    <row spans="1:7" r="22">
      <c t="s" s="4" r="A22">
        <v>99</v>
      </c>
      <c t="n" s="6" r="F22">
        <v>-1297</v>
      </c>
      <c t="n" s="6" r="G22">
        <v>-1297</v>
      </c>
    </row>
    <row spans="1:7" r="23">
      <c t="s" s="4" r="A23">
        <v>106</v>
      </c>
      <c t="n" s="7" r="B23">
        <v>1256</v>
      </c>
      <c t="n" s="7" r="C23">
        <v>20</v>
      </c>
      <c t="n" s="7" r="D23">
        <v>-28</v>
      </c>
      <c t="n" s="7" r="E23">
        <v>39764</v>
      </c>
      <c t="n" s="7" r="F23">
        <v>-44701</v>
      </c>
      <c t="n" s="7" r="G23">
        <v>-3689</v>
      </c>
    </row>
    <row spans="1:7" r="24">
      <c t="s" s="4" r="A24">
        <v>107</v>
      </c>
      <c t="n" s="6" r="B24">
        <v>180502443</v>
      </c>
      <c t="n" s="6" r="G24">
        <v>180502443</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08</v>
      </c>
      <c t="s" s="2" r="B1">
        <v>1</v>
      </c>
    </row>
    <row spans="1:3" r="2">
      <c t="s" s="2" r="B2">
        <v>2</v>
      </c>
      <c t="s" s="2" r="C2">
        <v>68</v>
      </c>
    </row>
    <row spans="1:3" r="3">
      <c t="s" s="3" r="A3">
        <v>109</v>
      </c>
    </row>
    <row spans="1:3" r="4">
      <c t="s" s="4" r="A4">
        <v>99</v>
      </c>
      <c t="n" s="7" r="B4">
        <v>-1297</v>
      </c>
      <c t="n" s="7" r="C4">
        <v>-1314</v>
      </c>
    </row>
    <row spans="1:3" r="5">
      <c t="s" s="3" r="A5">
        <v>110</v>
      </c>
    </row>
    <row spans="1:3" r="6">
      <c t="s" s="4" r="A6">
        <v>111</v>
      </c>
      <c t="n" s="6" r="B6">
        <v>65</v>
      </c>
      <c t="n" s="6" r="C6">
        <v>97</v>
      </c>
    </row>
    <row spans="1:3" r="7">
      <c t="s" s="4" r="A7">
        <v>112</v>
      </c>
      <c t="n" s="6" r="B7">
        <v>68</v>
      </c>
      <c t="n" s="6" r="C7">
        <v>1</v>
      </c>
    </row>
    <row spans="1:3" r="8">
      <c t="s" s="4" r="A8">
        <v>113</v>
      </c>
      <c t="n" s="6" r="C8">
        <v>19</v>
      </c>
    </row>
    <row spans="1:3" r="9">
      <c t="s" s="4" r="A9">
        <v>114</v>
      </c>
      <c t="n" s="6" r="B9">
        <v>322</v>
      </c>
      <c t="n" s="6" r="C9">
        <v>422</v>
      </c>
    </row>
    <row spans="1:3" r="10">
      <c t="s" s="4" r="A10">
        <v>115</v>
      </c>
      <c t="n" s="6" r="B10">
        <v>219</v>
      </c>
    </row>
    <row spans="1:3" r="11">
      <c t="s" s="4" r="A11">
        <v>94</v>
      </c>
      <c t="n" s="6" r="B11">
        <v>49</v>
      </c>
      <c t="n" s="6" r="C11">
        <v>94</v>
      </c>
    </row>
    <row spans="1:3" r="12">
      <c t="s" s="4" r="A12">
        <v>116</v>
      </c>
      <c t="n" s="6" r="B12">
        <v>893</v>
      </c>
    </row>
    <row spans="1:3" r="13">
      <c t="s" s="4" r="A13">
        <v>117</v>
      </c>
      <c t="n" s="6" r="B13">
        <v>-259</v>
      </c>
      <c t="n" s="6" r="C13">
        <v>-21</v>
      </c>
    </row>
    <row spans="1:3" r="14">
      <c t="s" s="4" r="A14">
        <v>118</v>
      </c>
      <c t="n" s="6" r="B14">
        <v>-43</v>
      </c>
      <c t="n" s="6" r="C14">
        <v>-5</v>
      </c>
    </row>
    <row spans="1:3" r="15">
      <c t="s" s="4" r="A15">
        <v>119</v>
      </c>
      <c t="n" s="6" r="B15">
        <v>-152</v>
      </c>
      <c t="n" s="6" r="C15">
        <v>-3</v>
      </c>
    </row>
    <row spans="1:3" r="16">
      <c t="s" s="4" r="A16">
        <v>120</v>
      </c>
      <c t="n" s="6" r="B16">
        <v>-2</v>
      </c>
    </row>
    <row spans="1:3" r="17">
      <c t="s" s="4" r="A17">
        <v>121</v>
      </c>
      <c t="n" s="6" r="B17">
        <v>-137</v>
      </c>
      <c t="n" s="6" r="C17">
        <v>-710</v>
      </c>
    </row>
    <row spans="1:3" r="18">
      <c t="s" s="3" r="A18">
        <v>122</v>
      </c>
    </row>
    <row spans="1:3" r="19">
      <c t="s" s="4" r="A19">
        <v>123</v>
      </c>
      <c t="n" s="6" r="B19">
        <v>-2130</v>
      </c>
    </row>
    <row spans="1:3" r="20">
      <c t="s" s="4" r="A20">
        <v>124</v>
      </c>
      <c t="n" s="6" r="C20">
        <v>-24</v>
      </c>
    </row>
    <row spans="1:3" r="21">
      <c t="s" s="4" r="A21">
        <v>125</v>
      </c>
      <c t="n" s="6" r="C21">
        <v>-36</v>
      </c>
    </row>
    <row spans="1:3" r="22">
      <c t="s" s="4" r="A22">
        <v>126</v>
      </c>
      <c t="n" s="6" r="B22">
        <v>-2130</v>
      </c>
      <c t="n" s="6" r="C22">
        <v>-60</v>
      </c>
    </row>
    <row spans="1:3" r="23">
      <c t="s" s="3" r="A23">
        <v>127</v>
      </c>
    </row>
    <row spans="1:3" r="24">
      <c t="s" s="4" r="A24">
        <v>128</v>
      </c>
      <c t="n" s="6" r="B24">
        <v>3378</v>
      </c>
      <c t="n" s="6" r="C24">
        <v>37</v>
      </c>
    </row>
    <row spans="1:3" r="25">
      <c t="s" s="4" r="A25">
        <v>129</v>
      </c>
      <c t="n" s="6" r="B25">
        <v>2672</v>
      </c>
    </row>
    <row spans="1:3" r="26">
      <c t="s" s="4" r="A26">
        <v>130</v>
      </c>
      <c t="n" s="6" r="B26">
        <v>-1241</v>
      </c>
      <c t="n" s="6" r="C26">
        <v>-7</v>
      </c>
    </row>
    <row spans="1:3" r="27">
      <c t="s" s="4" r="A27">
        <v>131</v>
      </c>
      <c t="n" s="6" r="C27">
        <v>560</v>
      </c>
    </row>
    <row spans="1:3" r="28">
      <c t="s" s="4" r="A28">
        <v>132</v>
      </c>
      <c t="n" s="6" r="B28">
        <v>4809</v>
      </c>
      <c t="n" s="6" r="C28">
        <v>590</v>
      </c>
    </row>
    <row spans="1:3" r="29">
      <c t="s" s="4" r="A29">
        <v>133</v>
      </c>
      <c t="n" s="6" r="B29">
        <v>2542</v>
      </c>
      <c t="n" s="6" r="C29">
        <v>-180</v>
      </c>
    </row>
    <row spans="1:3" r="30">
      <c t="s" s="4" r="A30">
        <v>134</v>
      </c>
      <c t="n" s="6" r="B30">
        <v>29</v>
      </c>
    </row>
    <row spans="1:3" r="31">
      <c t="s" s="4" r="A31">
        <v>135</v>
      </c>
      <c t="n" s="6" r="B31">
        <v>161</v>
      </c>
      <c t="n" s="6" r="C31">
        <v>298</v>
      </c>
    </row>
    <row spans="1:3" r="32">
      <c t="s" s="4" r="A32">
        <v>136</v>
      </c>
      <c t="n" s="6" r="B32">
        <v>2732</v>
      </c>
      <c t="n" s="7" r="C32">
        <v>118</v>
      </c>
    </row>
    <row spans="1:3" r="33">
      <c t="s" s="3" r="A33">
        <v>137</v>
      </c>
    </row>
    <row spans="1:3" r="34">
      <c t="s" s="4" r="A34">
        <v>138</v>
      </c>
      <c t="n" s="6" r="B34">
        <v>188</v>
      </c>
    </row>
    <row spans="1:3" r="35">
      <c t="s" s="3" r="A35">
        <v>139</v>
      </c>
    </row>
    <row spans="1:3" r="36">
      <c t="s" s="4" r="A36">
        <v>140</v>
      </c>
      <c t="n" s="6" r="B36">
        <v>67</v>
      </c>
    </row>
    <row spans="1:3" r="37">
      <c t="s" s="3" r="A37">
        <v>141</v>
      </c>
    </row>
    <row spans="1:3" r="38">
      <c t="s" s="4" r="A38">
        <v>142</v>
      </c>
      <c t="n" s="6" r="B38">
        <v>1070</v>
      </c>
    </row>
    <row spans="1:3" r="39">
      <c t="s" s="4" r="A39">
        <v>143</v>
      </c>
      <c t="n" s="6" r="B39">
        <v>-17738</v>
      </c>
    </row>
    <row spans="1:3" r="40">
      <c t="s" s="4" r="A40">
        <v>144</v>
      </c>
      <c t="n" s="6" r="B40">
        <v>24485</v>
      </c>
    </row>
    <row spans="1:3" r="41">
      <c t="s" s="4" r="A41">
        <v>145</v>
      </c>
      <c t="n" s="6" r="B41">
        <v>-5981</v>
      </c>
    </row>
    <row spans="1:3" r="42">
      <c t="s" s="4" r="A42">
        <v>146</v>
      </c>
      <c t="n" s="6" r="B42">
        <v>-3966</v>
      </c>
    </row>
    <row spans="1:3" r="43">
      <c t="s" s="4" r="A43">
        <v>123</v>
      </c>
      <c t="n" s="7" r="B43">
        <v>-213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47</v>
      </c>
      <c t="s" s="2" r="B1">
        <v>1</v>
      </c>
    </row>
    <row spans="1:2" r="2">
      <c t="s" s="2" r="B2">
        <v>2</v>
      </c>
    </row>
    <row spans="1:2" r="3">
      <c t="s" s="3" r="A3">
        <v>148</v>
      </c>
    </row>
    <row spans="1:2" r="4">
      <c t="s" s="4" r="A4">
        <v>147</v>
      </c>
      <c t="s" s="4" r="B4">
        <v>14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50</v>
      </c>
      <c t="s" s="2" r="B1">
        <v>1</v>
      </c>
    </row>
    <row spans="1:2" r="2">
      <c t="s" s="2" r="B2">
        <v>2</v>
      </c>
    </row>
    <row spans="1:2" r="3">
      <c t="s" s="3" r="A3">
        <v>148</v>
      </c>
    </row>
    <row spans="1:2" r="4">
      <c t="s" s="4" r="A4">
        <v>150</v>
      </c>
      <c t="s" s="4" r="B4">
        <v>1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52</v>
      </c>
      <c t="s" s="2" r="B1">
        <v>1</v>
      </c>
    </row>
    <row spans="1:2" r="2">
      <c t="s" s="2" r="B2">
        <v>2</v>
      </c>
    </row>
    <row spans="1:2" r="3">
      <c t="s" s="3" r="A3">
        <v>153</v>
      </c>
    </row>
    <row spans="1:2" r="4">
      <c t="s" s="4" r="A4">
        <v>152</v>
      </c>
      <c t="s" s="4" r="B4">
        <v>15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6</vt:i4>
      </vt:variant>
    </vt:vector>
  </ns0:HeadingPairs>
  <ns0:TitlesOfParts>
    <vt:vector xmlns:vt="http://schemas.openxmlformats.org/officeDocument/2006/docPropsVTypes" baseType="lpstr" size="26">
      <vt:lpstr>Document and Entity Information</vt:lpstr>
      <vt:lpstr>CONDENSED CONSOLIDATED BALANCE </vt:lpstr>
      <vt:lpstr>CONDENSED CONSOLIDATED BALANCE3</vt:lpstr>
      <vt:lpstr>CONDENSED CONSOLIDATED STATEMEN</vt:lpstr>
      <vt:lpstr>STATEMENTS OF CHANGES IN SHAREH</vt:lpstr>
      <vt:lpstr>CONDENSED CONSOLIDATED STATEME6</vt:lpstr>
      <vt:lpstr>BASIS OF PRESENTATION</vt:lpstr>
      <vt:lpstr>GENERAL</vt:lpstr>
      <vt:lpstr>INVESTMENTS IN BLUE SPHERE PAVI</vt:lpstr>
      <vt:lpstr>INTERIM FINANCIAL STATEMENTS</vt:lpstr>
      <vt:lpstr>SIGNIFICANT ACCOUNTING POLICIES</vt:lpstr>
      <vt:lpstr>GOING CONCERN</vt:lpstr>
      <vt:lpstr>NEWLY ISSUED ACCOUNTING PRONOUN</vt:lpstr>
      <vt:lpstr>COMMON SHARES</vt:lpstr>
      <vt:lpstr>DEBENTURES AND NOTES</vt:lpstr>
      <vt:lpstr>SUBSEQUENT EVENTS</vt:lpstr>
      <vt:lpstr>SIGNIFICANT ACCOUNTING POLICI17</vt:lpstr>
      <vt:lpstr>DEBENTURES AND NOTES (Table)</vt:lpstr>
      <vt:lpstr>GENERAL (Details Narrative)</vt:lpstr>
      <vt:lpstr>INVESTMENTS IN BLUE SPHERE PA20</vt:lpstr>
      <vt:lpstr>SIGNIFICANT ACCOUNTING POLICI21</vt:lpstr>
      <vt:lpstr>GOING CONCERN (Details Narrativ</vt:lpstr>
      <vt:lpstr>COMMON SHARES (Details Narrativ</vt:lpstr>
      <vt:lpstr>DEBENTURES AND NOTES (Details N</vt:lpstr>
      <vt:lpstr>DEBENTURES AND NOTES (Details)</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23T16:34:39Z</dcterms:created>
  <dcterms:modified xmlns:dcterms="http://purl.org/dc/terms/" xmlns:xsi="http://www.w3.org/2001/XMLSchema-instance" xsi:type="dcterms:W3CDTF">2016-05-23T16:34:39Z</dcterms:modified>
  <dc:title xmlns:dc="http://purl.org/dc/elements/1.1/">Untitled</dc:title>
  <dc:description xmlns:dc="http://purl.org/dc/elements/1.1/"/>
  <dc:subject xmlns:dc="http://purl.org/dc/elements/1.1/"/>
  <cp:keywords/>
  <cp:category/>
</cp:coreProperties>
</file>